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DEFERRED REVENUE AND D"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EQUITY AWARD PLA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REVENUE, DEFERRED REVENUE AND2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NVERTIBLE SENIOR NOTES (Table" sheetId="26" state="visible" r:id="rId26"/>
    <sheet xmlns:r="http://schemas.openxmlformats.org/officeDocument/2006/relationships" name="EQUITY AWARD PLANS (Tables)"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BASIS OF PRESENTATION AND SUM30" sheetId="30" state="visible" r:id="rId30"/>
    <sheet xmlns:r="http://schemas.openxmlformats.org/officeDocument/2006/relationships" name="REVENUE, DEFERRED REVENUE AND31" sheetId="31" state="visible" r:id="rId31"/>
    <sheet xmlns:r="http://schemas.openxmlformats.org/officeDocument/2006/relationships" name="REVENUE, DEFERRED REVENUE AND32" sheetId="32" state="visible" r:id="rId32"/>
    <sheet xmlns:r="http://schemas.openxmlformats.org/officeDocument/2006/relationships" name="REVENUE, DEFERRED REVENUE AND33" sheetId="33" state="visible" r:id="rId33"/>
    <sheet xmlns:r="http://schemas.openxmlformats.org/officeDocument/2006/relationships" name="REVENUE, DEFERRED REVENUE AND34" sheetId="34" state="visible" r:id="rId34"/>
    <sheet xmlns:r="http://schemas.openxmlformats.org/officeDocument/2006/relationships" name="REVENUE, DEFERRED REVENUE AND35" sheetId="35" state="visible" r:id="rId35"/>
    <sheet xmlns:r="http://schemas.openxmlformats.org/officeDocument/2006/relationships" name="REVENUE, DEFERRED REVENUE AND36" sheetId="36" state="visible" r:id="rId36"/>
    <sheet xmlns:r="http://schemas.openxmlformats.org/officeDocument/2006/relationships" name="FAIR VALUE MEASUREMENTS - Fair " sheetId="37" state="visible" r:id="rId37"/>
    <sheet xmlns:r="http://schemas.openxmlformats.org/officeDocument/2006/relationships" name="FAIR VALUE MEASUREMENTS - Non-r" sheetId="38" state="visible" r:id="rId38"/>
    <sheet xmlns:r="http://schemas.openxmlformats.org/officeDocument/2006/relationships" name="FAIR VALUE MEASUREMENTS - Level" sheetId="39" state="visible" r:id="rId39"/>
    <sheet xmlns:r="http://schemas.openxmlformats.org/officeDocument/2006/relationships" name="BALANCE SHEET COMPONENTS - Shor" sheetId="40" state="visible" r:id="rId40"/>
    <sheet xmlns:r="http://schemas.openxmlformats.org/officeDocument/2006/relationships" name="BALANCE SHEET COMPONENTS - Prop" sheetId="41" state="visible" r:id="rId41"/>
    <sheet xmlns:r="http://schemas.openxmlformats.org/officeDocument/2006/relationships" name="BALANCE SHEET COMPONENTS - Inta" sheetId="42" state="visible" r:id="rId42"/>
    <sheet xmlns:r="http://schemas.openxmlformats.org/officeDocument/2006/relationships" name="BALANCE SHEET COMPONENTS - Futu" sheetId="43" state="visible" r:id="rId43"/>
    <sheet xmlns:r="http://schemas.openxmlformats.org/officeDocument/2006/relationships" name="BALANCE SHEET COMPONENTS - Accr" sheetId="44" state="visible" r:id="rId44"/>
    <sheet xmlns:r="http://schemas.openxmlformats.org/officeDocument/2006/relationships" name="BALANCE SHEET COMPONENTS - Ac45" sheetId="45" state="visible" r:id="rId45"/>
    <sheet xmlns:r="http://schemas.openxmlformats.org/officeDocument/2006/relationships" name="CONVERTIBLE SENIOR NOTES - Proc" sheetId="46" state="visible" r:id="rId46"/>
    <sheet xmlns:r="http://schemas.openxmlformats.org/officeDocument/2006/relationships" name="CONVERTIBLE SENIOR NOTES - Addi" sheetId="47" state="visible" r:id="rId47"/>
    <sheet xmlns:r="http://schemas.openxmlformats.org/officeDocument/2006/relationships" name="CONVERTIBLE SENIOR NOTES - Comp" sheetId="48" state="visible" r:id="rId48"/>
    <sheet xmlns:r="http://schemas.openxmlformats.org/officeDocument/2006/relationships" name="CONVERTIBLE SENIOR NOTES - Inte" sheetId="49" state="visible" r:id="rId49"/>
    <sheet xmlns:r="http://schemas.openxmlformats.org/officeDocument/2006/relationships" name="COMMITMENTS AND CONTINGENCIES (" sheetId="50" state="visible" r:id="rId50"/>
    <sheet xmlns:r="http://schemas.openxmlformats.org/officeDocument/2006/relationships" name="STOCKHOLDERS_ EQUITY (Details)" sheetId="51" state="visible" r:id="rId51"/>
    <sheet xmlns:r="http://schemas.openxmlformats.org/officeDocument/2006/relationships" name="EQUITY AWARD PLANS - Additional" sheetId="52" state="visible" r:id="rId52"/>
    <sheet xmlns:r="http://schemas.openxmlformats.org/officeDocument/2006/relationships" name="EQUITY AWARD PLANS - RSU (Detai" sheetId="53" state="visible" r:id="rId53"/>
    <sheet xmlns:r="http://schemas.openxmlformats.org/officeDocument/2006/relationships" name="EQUITY AWARD PLANS - ESPP (Deta" sheetId="54" state="visible" r:id="rId54"/>
    <sheet xmlns:r="http://schemas.openxmlformats.org/officeDocument/2006/relationships" name="EQUITY AWARD PLANS - Stock Base" sheetId="55" state="visible" r:id="rId55"/>
    <sheet xmlns:r="http://schemas.openxmlformats.org/officeDocument/2006/relationships" name="INCOME TAXES (Details)" sheetId="56" state="visible" r:id="rId56"/>
    <sheet xmlns:r="http://schemas.openxmlformats.org/officeDocument/2006/relationships" name="NET LOSS PER SHARE - Computatio" sheetId="57" state="visible" r:id="rId57"/>
    <sheet xmlns:r="http://schemas.openxmlformats.org/officeDocument/2006/relationships" name="NET LOSS PER SHARE - Antidiluti" sheetId="58" state="visible" r:id="rId58"/>
    <sheet xmlns:r="http://schemas.openxmlformats.org/officeDocument/2006/relationships" name="SEGMENT INFORMATION (Details)" sheetId="59" state="visible" r:id="rId59"/>
    <sheet xmlns:r="http://schemas.openxmlformats.org/officeDocument/2006/relationships" name="RELATED PARTY TRANSACTIONS (Det" sheetId="60" state="visible" r:id="rId60"/>
    <sheet xmlns:r="http://schemas.openxmlformats.org/officeDocument/2006/relationships" name="SUBSEQUEN EVENTS (Details)" sheetId="61" state="visible" r:id="rId61"/>
  </sheets>
  <definedNames/>
  <calcPr calcId="124519" fullCalcOnLoad="1"/>
</workbook>
</file>

<file path=xl/sharedStrings.xml><?xml version="1.0" encoding="utf-8"?>
<sst xmlns="http://schemas.openxmlformats.org/spreadsheetml/2006/main" uniqueCount="589">
  <si>
    <t>DOCUMENT AND ENTITY INFORMATION - shares</t>
  </si>
  <si>
    <t>6 Months Ended</t>
  </si>
  <si>
    <t>Jan. 31, 2018</t>
  </si>
  <si>
    <t>Feb. 28, 2018</t>
  </si>
  <si>
    <t>Entity Information [Line Items]</t>
  </si>
  <si>
    <t>Entity Registrant Name</t>
  </si>
  <si>
    <t>Nutanix, Inc.</t>
  </si>
  <si>
    <t>Entity Central Index Key</t>
  </si>
  <si>
    <t>Current Fiscal Year End Date</t>
  </si>
  <si>
    <t>--07-31</t>
  </si>
  <si>
    <t>Entity Filer Category</t>
  </si>
  <si>
    <t>Non-accelerated Filer</t>
  </si>
  <si>
    <t>Document Type</t>
  </si>
  <si>
    <t>10-Q</t>
  </si>
  <si>
    <t>Document Period End Date</t>
  </si>
  <si>
    <t>Jan. 31,
		2018</t>
  </si>
  <si>
    <t>Document Fiscal Year Focus</t>
  </si>
  <si>
    <t>Document Fiscal Period Focus</t>
  </si>
  <si>
    <t>Q2</t>
  </si>
  <si>
    <t>Amendment Flag</t>
  </si>
  <si>
    <t>false</t>
  </si>
  <si>
    <t>Common Class A</t>
  </si>
  <si>
    <t>Entity Common Stock, Shares Outstanding (in shares)</t>
  </si>
  <si>
    <t>Common Class B</t>
  </si>
  <si>
    <t>CONDENSED CONSOLIDATED BALANCE SHEETS - USD ($) $ in Thousands</t>
  </si>
  <si>
    <t>Jul. 31, 2017</t>
  </si>
  <si>
    <t>Current assets:</t>
  </si>
  <si>
    <t>Cash and cash equivalents</t>
  </si>
  <si>
    <t>Short-term investments</t>
  </si>
  <si>
    <t>Accounts receivable—net</t>
  </si>
  <si>
    <t>Deferred commissions—current</t>
  </si>
  <si>
    <t>Prepaid expenses and other current assets</t>
  </si>
  <si>
    <t>Total current assets</t>
  </si>
  <si>
    <t>[1]</t>
  </si>
  <si>
    <t>Property and equipment—net</t>
  </si>
  <si>
    <t>Deferred commissions—non-current</t>
  </si>
  <si>
    <t>Intangible assets, net</t>
  </si>
  <si>
    <t>Goodwill</t>
  </si>
  <si>
    <t>Other assets—non-current</t>
  </si>
  <si>
    <t>Total assets</t>
  </si>
  <si>
    <t>Current liabilities:</t>
  </si>
  <si>
    <t>Accounts payable</t>
  </si>
  <si>
    <t>Accrued compensation and benefits</t>
  </si>
  <si>
    <t>Accrued expenses and other current liabilities</t>
  </si>
  <si>
    <t>Deferred revenue—current</t>
  </si>
  <si>
    <t>Total current liabilities</t>
  </si>
  <si>
    <t>Deferred revenue—non-current</t>
  </si>
  <si>
    <t>Convertible senior notes—net</t>
  </si>
  <si>
    <t>Early exercised stock options liability</t>
  </si>
  <si>
    <t>Other liabilities—non-current</t>
  </si>
  <si>
    <t>Total liabilities</t>
  </si>
  <si>
    <t>Commitments and contingencies (Note 7)</t>
  </si>
  <si>
    <t xml:space="preserve"> </t>
  </si>
  <si>
    <t>Stockholders’ equity:</t>
  </si>
  <si>
    <t>Preferred stock, par value of $0.000025 per share— 200,000,000 shares authorized as of July 31, 2017 and January 31, 2018; no shares issued and outstanding as of July 31, 2017 and January 31, 2018</t>
  </si>
  <si>
    <t>Common stock, par value of $0.000025 per share—1,200,000,000 (1,000,000,000 Class A, 200,000,000 Class B) shares authorized as of July 31, 2017 and January 31, 2018; 154,636,520 (93,570,171 Class A and 61,066,349 Class B) and 164,065,915 (119,873,498 Class A and 44,192,417 Class B) shares issued and outstanding as of July 31, 2017 and January 31, 2018</t>
  </si>
  <si>
    <t>Additional paid-in capital</t>
  </si>
  <si>
    <t>Accumulated other comprehensive loss</t>
  </si>
  <si>
    <t>Accumulated deficit</t>
  </si>
  <si>
    <t>Total stockholders’ equity</t>
  </si>
  <si>
    <t>Total liabilities and stockholders’ equity</t>
  </si>
  <si>
    <t>See Note 3 for a summary of adjustments related to the adoption of the new revenue recognition standard.</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Jan. 31, 2017</t>
  </si>
  <si>
    <t>Revenue:</t>
  </si>
  <si>
    <t>Product</t>
  </si>
  <si>
    <t>Support and other 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net</t>
  </si>
  <si>
    <t>Loss before provision for income taxes</t>
  </si>
  <si>
    <t>Provision for income taxes</t>
  </si>
  <si>
    <t>Net loss</t>
  </si>
  <si>
    <t>Net loss per share attributable to common stockholders—basic and diluted (in dollars per share)</t>
  </si>
  <si>
    <t>Weighted-average shares used in computing net loss per share attributable to common stockholders—basic and diluted (in shares)</t>
  </si>
  <si>
    <t>CONDENSED CONSOLIDATED STATEMENTS OF COMPREHENSIVE LOSS - USD ($) $ in Thousands</t>
  </si>
  <si>
    <t>Statement of Comprehensive Income [Abstract]</t>
  </si>
  <si>
    <t>Other comprehensive loss—net of tax:</t>
  </si>
  <si>
    <t>Change in unrealized loss on available-for-sale securities—net of tax</t>
  </si>
  <si>
    <t>Total other comprehensive loss—net of tax</t>
  </si>
  <si>
    <t>[2]</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Stock-based compensation</t>
  </si>
  <si>
    <t>Loss on debt extinguishment</t>
  </si>
  <si>
    <t>Change in fair value of convertible preferred stock warrant liability</t>
  </si>
  <si>
    <t>Change in fair value of contingent consideration</t>
  </si>
  <si>
    <t>Amortization of debt discount and issuance cost</t>
  </si>
  <si>
    <t>Other</t>
  </si>
  <si>
    <t>Changes in operating assets and liabilities:</t>
  </si>
  <si>
    <t>Deferred commission</t>
  </si>
  <si>
    <t>Prepaid expenses and other assets</t>
  </si>
  <si>
    <t>Accrued expenses and other liabilities</t>
  </si>
  <si>
    <t>Deferred revenue</t>
  </si>
  <si>
    <t>Net cash provided by operating activities</t>
  </si>
  <si>
    <t>Cash flows from investing activities:</t>
  </si>
  <si>
    <t>Purchases of property and equipment</t>
  </si>
  <si>
    <t>Purchases of investments</t>
  </si>
  <si>
    <t>Maturities of investments</t>
  </si>
  <si>
    <t>Sale of investments</t>
  </si>
  <si>
    <t>Payments for business acquisitions, net of cash acquired</t>
  </si>
  <si>
    <t>Net cash used in investing activities</t>
  </si>
  <si>
    <t>Cash flows from financing activities:</t>
  </si>
  <si>
    <t>Proceeds from issuance of convertible senior notes—net</t>
  </si>
  <si>
    <t>Proceeds from issuance of warrants</t>
  </si>
  <si>
    <t>Payments for convertible note hedges</t>
  </si>
  <si>
    <t>Proceeds from sales of shares through employee equity incentive plans—net of repurchases</t>
  </si>
  <si>
    <t>Proceeds from initial public offering—net of underwriting discounts and commissions</t>
  </si>
  <si>
    <t>Payments of offering costs</t>
  </si>
  <si>
    <t>Repayment of senior notes</t>
  </si>
  <si>
    <t>Debt extinguishment costs</t>
  </si>
  <si>
    <t>Payment of debt in conjunction with a business acquisition</t>
  </si>
  <si>
    <t>Net cash provided by financing activities</t>
  </si>
  <si>
    <t>Net increase in cash and cash equivalents</t>
  </si>
  <si>
    <t>Cash and cash equivalents—beginning of period</t>
  </si>
  <si>
    <t>Cash and cash equivalents—end of period</t>
  </si>
  <si>
    <t>Supplemental disclosures of cash flow information:</t>
  </si>
  <si>
    <t>Cash paid for income taxes</t>
  </si>
  <si>
    <t>Cash paid for interest</t>
  </si>
  <si>
    <t>Supplemental disclosures of non-cash investing and financing information:</t>
  </si>
  <si>
    <t>Purchases of property and equipment included in accounts payable and accrued liabilities</t>
  </si>
  <si>
    <t>Convertible senior notes offering costs included in accounts payable and accrued liabilities</t>
  </si>
  <si>
    <t>Vesting of early exercised stock options</t>
  </si>
  <si>
    <t>Offering costs included in accounts payable</t>
  </si>
  <si>
    <t>Conversion of convertible preferred stock to common stock, net of issuance costs</t>
  </si>
  <si>
    <t>Reclassification of convertible preferred stock warrant liability to additional paid-in capital</t>
  </si>
  <si>
    <t>Issuance of common stock for business acquisitions</t>
  </si>
  <si>
    <t>ORGANIZATION</t>
  </si>
  <si>
    <t>Organization, Consolidation and Presentation of Financial Statements [Abstract]</t>
  </si>
  <si>
    <t>ORGANIZATION Organization and Description of Business —Nutanix, Inc. was incorporated in the state of Delaware in September 2009. Nutanix, Inc. is headquartered in San Jose, California, and together with its wholly-owned subsidiaries (collectively, “we” or “our”) has operations throughout North America, Europe, Asia-Pacific, Middle East, Latin America and Africa. Our enterprise cloud operating system converges traditional silos of server, virtualization, storage and networking into one integrated solution and unifies private and public cloud into a single software fabric. We primarily sell our products and services to end-customers through distributors, resellers and original equipment manufacturers, or OEMs (collectively “Partners”).</t>
  </si>
  <si>
    <t>BASIS OF PRESENTATION AND SUMMARY OF SIGNIFICANT ACCOUNTING POLICIES</t>
  </si>
  <si>
    <t>Accounting Policies [Abstract]</t>
  </si>
  <si>
    <t>BASIS OF PRESENTATION AND SUMMARY OF SIGNIFICANT ACCOUNTING POLICIES Principles of Consolidation and Significant Accounting Policies —The accompanying condensed consolidated financial statements, which include the accounts of Nutanix, Inc. and our wholly-owned subsidiaries, have been prepared in conformity with accounting principles generally accepted in the United States, or U.S. GAAP, and, except for the impact of the adoption of the new accounting guidance related to revenue recognition, consistent in all material respects with those applied in our Annual Report on Form 10-K for the fiscal year ended July 31, 2017, filed with the Securities and Exchange Commission, or SEC, on September 18, 2017. All intercompany accounts and transactions have been eliminated in consolidation. The condensed consolidated financial statements are unaudited, but include all adjustments of a normal recurring nature necessary for a fair presentation of our quarterly results. Certain prior period amounts have been adjusted as a result of our early adoption of new accounting guidance related to revenue recognition. Refer to “Summary of Significant Accounting Policies” and “Recent Accounting Pronouncements” below for more information. These condensed consolidated financial statements should be read in conjunction with the consolidated financial statements and related notes in our Annual Report on Form 10-K for the fiscal year ended July 31, 2017. Effective August 1, 2017, we adopted the requirements of Accounting Standards Update, or ASU, No. 2014-09, Revenue from Contracts with Customers, or ASC 606, as discussed in detail in Note 3. All amounts and disclosures set forth in this Quarterly Report on Form 10-Q have been updated to comply with ASC 606, as indicated by the “as adjusted” footnote. Use of Estimates —The preparation of interim condensed consolidated financial statements in conformity with U.S. GAAP requires management to make estimates and assumptions that affect the amounts reported in the consolidated financial statements and accompanying notes. Such management estimates include, but are not limited to, the best estimate of standalone selling prices for products and related support; determination of fair value of stock-based awards; accounting for income taxes, including the valuation reserve on deferred tax assets and uncertain tax positions; warranty liability; commissions expense; fair value of assets and liabilities acquired in business combinations; fair value of debt and equity components related to our convertible senior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Concentration Risk: Concentration of revenue and accounts receivable —We sell our products primarily through Partners and occasionally directly to end-customers. For the three and six months ended January 31, 2017 and 2018 , no end-customer accounted for 10% or more of total revenue. For each significant Partner, revenue as a percentage of total revenue and accounts receivable as a percentage of total accounts receivable, net are as follows: Revenue Accounts Receivable as of Three Months Ended Six Months Ended Customers 2017 **As Adjusted 2018 2017 **As Adjusted 2018 July 31, 2017 January 31, 2018 Partner A * * 11 % 12 % * * Partner B 18 % 18 % 19 % 23 % 12 % 18 % Partner C 15 % 16 % 14 % 17 % 14 % * Partner D * 10 % 11 % 10 % 20 % 19 % Partner E 10 % * * * * 10 % Partner F 14 % 14 % 12 % 14 % 18 % * ___________________ * Less than 10% ** Adjusted to include the impact of ASC 606. Refer to Note 3 for more details on the impact of the adoption of this standard. Summary of Significant Accounting Policies —Except for the accounting policies for revenue recognition, deferred revenue, and deferred commissions that were updated as a result of adopting ASC 606 and those related to our 0% Convertible Senior Notes due in 2023, or the Notes, there have been no changes to our significant accounting policies described in the Annual Report on Form 10-K for the fiscal year ended July 31, 2017, filed with the SEC on September 18, 2017, that have had a material impact on our condensed consolidated financial statements and related notes. See Note 3 for the summary of the new accounting policies under ASC 606. Recently Adopted Accounting Pronouncement — In May 2014, the Financial Accounting Standards Board, or FASB, issued AS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FASB has issued several amendments to the standard, including clarifications on disclosure of prior-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ould have been effective for us beginning August 1, 2018, and adoption as of the original effective date of August 1, 2017 was permitted. We elected to early adopt the standard effective August 1, 2017 using the full retrospective method, which required us to recast our historical financial information to be consistent with the new standard. Refer to Note 3 for the details of impacts to previously reported result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We adopted this ASU effective August 1, 2017 and our adoption did not have a material impact on our condensed consolidated financial statements. In January 2017, the FASB issued ASU No. 2017-01, Business Combinations (Topic 805) to clarify the definition of a business to assist entities with evaluating whether transactions should be accounted for as acquisitions (or disposals) of assets or businesses. The guidance is effective for fiscal years beginning after December 15, 2017 including interim periods within those fiscal years. We adopted this ASU effective August 1, 2017 and as we did not have any business acquisition during the six months ended January 31, 2018, our adoption did not have any impact on our condensed consolidated financial statements. In August 2016, the FASB issued ASU 2016-15, Statement of Cash Flows (Topic 230): Classification of Certain Cash Receipts and Cash Payments. This new standard will make eight targeted changes to how cash receipts and cash payments are presented and classified in the statement of cash flows. The new standard is effective for fiscal years beginning after December 15, 2017, including interim periods within those fiscal years, with early adoption permitted. We adopted this ASU effective November 1, 2017 and our adoption did not have any impact on our condensed consolidated financial statements. Recently Issued and Not Yet Adopted Accounting Pronouncements —In November 2016, the FASB issued ASU 2016-18, Statement of Cash Flows (Topic 230): Restricted Cash. ASU 2016-18 r 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ASU 2016-18 is effective for us beginning August 1, 2018, with early adoption permitted. We do not believe that adoption of this ASU will have a material impact on our condensed consolidated financial statements. In October 2016, the FASB issued ASU 2016-16, Income Taxes (Topic 740): Intra-Entity Transfers of Assets Other Than Inventory. ASU 2016-16 will require us to recognize the income tax consequences of an intra-entity transfer of an asset other than inventory when the transfer occurs. ASU 2016-16 is effective for us beginning August 1, 2018, with early adoption permitted. We are currently evaluating the effect the adoption of this guidance will have on our condensed consolidated financial statements. In February 2016, the FASB issued ASU 2016-02, Leases, which requires recognition of right-to-use lease assets and lease liabilities for all leases (with the exception of short-term leases) on the balance sheet of lessees. ASU 2016-02 is effective for us beginning August 1, 2019, with early adoption permitted. This new standard requires a modified retrospective transition approach and provides certain optional transition relief. We are currently evaluating the effect the adoption of this guidance will have on our condensed consolidated financial statements.</t>
  </si>
  <si>
    <t>REVENUE, DEFERRED REVENUE AND DEFERRED COMMISSIONS</t>
  </si>
  <si>
    <t>Revenue Recognition and Deferred Revenue [Abstract]</t>
  </si>
  <si>
    <t>ue Recognition —Effective August 1, 2017, we adopted ASC 606 using the full retrospective method, which required us to recast our historical financial information to be consistent with the standard. The most significant impact of ASC 606 on our historical financial information relates to the timing of revenue recognition for certain software licenses sold with post contract customer support, or PCS, for which we did not have vendor specific objective evidence, or VSOE, of fair value under the previous revenue recognition guidance. Under ASC 606, the requirement to have VSOE for undelivered elements is eliminated and we now recognize revenue for such software licenses upon transfer of control to our customers. In addition, the adoption of ASC 606 also resulted in differences in the timing of recognition of contract costs, such as sales commissions, as well as the corresponding impacts to provision for income taxes. The adoption of the standard had no significant impact to the provision for income taxes and had no impact to the net cash from or used in operating, investing, or financing activities on our condensed consolidated statements of cash flows. See ASC 606 Adoption Impact to Reported Results below for the impact of adoption of the standard on our condensed consolidated balance sheets and condensed consolidated statements of operations. ASC 606 Adoption Impact to Previously Reported Results We adjusted our condensed consolidated financial statements from amounts previously reported due to the adoption of ASC 606. Select condensed consolidated balance sheet line items, which reflect the adoption of ASC 606, are as follows: Balance Sheet: As of July 31, 2017 As Previously Reported Impact of Adoption As Adjusted (in thousands) Assets Deferred commissions - current $ 27,679 $ (3,836 ) (1) $ 23,843 Deferred commissions - non-current 33,709 15,975 (1) 49,684 Total deferred commissions $ 61,388 $ 12,139 $ 73,527 Liabilities Deferred revenue - current $ 233,498 $ (63,375 ) (2) $ 170,123 Deferred revenue - non-current 292,573 (93,640 ) (2) 198,933 Total deferred revenue $ 526,071 $ (157,015 ) $ 369,056 Accrued expenses and other current liabilities $ 9,414 $ 293 (3) $ 9,707 Stockholders' equity $ 48,202 $ 168,861 $ 217,063 _______________________ (1) Impact of cumulative change in commissions expense (2) Impact of cumulative change in revenue (3) Impact of cumulative change in provision for income taxes Select unaudited condensed consolidated statement of operations line items, which reflects the adoption of ASC 606, are as follows: Three Months Ended January 31, 2017 As Previously Reported Impact of Adoption As Adjusted Revenue (in thousands, except per share data) Product $ 138,508 $ 19,705 $ 158,213 Support and other services 43,687 (2,686 ) 41,001 Total revenue $ 182,195 $ 17,019 $ 199,214 Gross profit $ 105,349 $ 17,019 $ 122,368 Operating expenses Sales and marketing expenses $ 111,244 $ 130 $ 111,374 Loss from operations $ (92,290 ) $ 16,889 $ (75,401 ) Net Loss $ (93,212 ) $ 16,843 $ (76,369 ) Basic and diluted net loss per share $ (0.66 ) $ 0.12 $ (0.54 ) Six Months Ended January 31, 2017 As Previously Reported Impact of Adoption As Adjusted Revenue (in thousands, except per share data) Product $ 268,165 $ 43,584 $ 311,749 Support and other services 80,839 (4,813 ) 76,026 Total revenue $ 349,004 $ 38,771 $ 387,775 Gross profit $ 202,396 $ 38,771 $ 241,167 Operating expenses Sales and marketing expenses $ 240,019 $ (20 ) $ 239,999 Loss from operations $ (228,671 ) $ 38,791 $ (189,880 ) Net Loss $ (255,381 ) $ 38,710 $ (216,671 ) Basic and diluted net loss per share $ (2.36 ) $ 0.36 $ (2.00 ) Unaudited revenue by geographic location based on bill-to location, which reflects the adoption of ASC 606, are as follows: Three Months Ended January 31, 2017 As Previously Reported Impact of Adoption As Adjusted (in thousands) U.S. $ 102,173 $ 2,869 $ 105,042 Europe, the Middle East and Africa 33,272 1,330 34,602 Asia-Pacific 37,382 12,561 49,943 Other Americas 9,368 259 9,627 Total revenue $ 182,195 $ 17,019 $ 199,214 Six Months Ended January 31, 2017 As Previously Reported Impact of Adoption As Adjusted (in thousands) U.S. $ 205,044 $ 6,166 $ 211,210 Europe, the Middle East and Africa 57,520 2,498 60,018 Asia-Pacific 66,290 29,500 95,790 Other Americas 20,150 607 20,757 Total revenue $ 349,004 $ 38,771 $ 387,775 The adoption impacted certain line items in the cash flows from operating activities as follows: Six Months Ended January 31, 2017 As Previously Reported Impact of Adoption As Adjusted Cash flows from operating activities: (in thousands) Net loss $ (255,381 ) $ 38,710 $ (216,671 ) Adjustments to reconcile net loss to net cash provided by operating activities: Deferred commissions $ (8,049 ) $ (22 ) $ (8,071 ) Accrued expenses and other liabilities $ 1,594 $ 83 $ 1,677 Deferred revenue $ 118,143 $ (38,771 ) $ 79,372 The core principle of ASC 606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 Recognition of revenue when, or as, we satisfy a performance obligation — We satisfy performance obligations either over time or at a point in time as discussed in further detail below. Revenue is recognized at the time the related performance obligation is satisfied by transferring a promised good or service to a customer. Disaggregation of Revenue We generate revenue from the sale of our software solution, which can be delivered on a hardware appliance or on a stand-alone basis, PCS and professional services. A substantial portion of our revenue is generated via channel partners, including distributors and resellers. We also sell our software solution through our OEM partners, such as Dell Technologies and Lenovo Group Ltd. These OEM partners embed our software in their own hardware and we provide limited PCS on these transactions. The following table depicts the disaggregation of revenue according to revenue type and is consistent with how we evaluate our financial performance: Three Months Ended Six Months Ended 2017 2018 2017 2018 (in thousands) Software revenue $ 102,845 $ 145,171 $ 207,590 $ 283,385 Hardware revenue 55,368 77,999 104,159 158,837 Support and other services revenue 41,001 63,574 76,026 120,074 Total revenue $ 199,214 $ 286,744 $ 387,775 $ 562,296 Software revenue — A substantial majority of our product revenue is generated from the sale of our software, which is either delivered on a hardware appliance that is configured to order, or delivered as stand-alone software, which can be installed on our customers' hardware appliance that is typically purchased separately from an OEM partner or other manufacturers of our compatible hardware, including our contract manufacturers. Software revenue includes our base operating system, which can be delivered through different platforms, and licenses to other additional features which are sold by us. Revenue from our software products is generally recognized upon transfer of control to our customers. Hardware revenue — In transactions where we deliver the hardware appliance, we consider ourselves to be the principal in the transaction and we record revenue and costs of goods sold on a gross basis. We consider the amount allocated to hardware revenue to be equivalent to the cost of the hardware procured. Hardware revenue is generally recognized upon transfer of control to our customers. Support and other services revenue — We generate our support and other services revenue primarily from PCS contracts, and, to a lesser extent, from professional services. The majority of our product sales are sold in conjunction with PCS contracts with terms ranging from one to five years. We recognize revenue from PCS contracts ratably over the contractual service period. The service period typically commences upon transfer of control of the corresponding products to our customer. We recognize revenue related to professional services as they are performed. Contracts with multiple performance obligations — Some of our contracts with customers contain multiple performance obligations. For these contracts, we account for individual performance obligations separately if they are distinct. The transaction price is allocated to the separate performance obligations on a relative SSP, basis. For deliverables that we routinely sell separately, such as support and maintenance on our core offerings, we determine SSP by evaluating the stand-alone sales over the trailing 12-months. For those that are not sold routinely, we determine SSP based on our overall pricing trends and objectives, taking into consideration market conditions and other factors, including the value of our contracts, the products sold and geographic locations. Contract balances—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Payment terms on invoiced amounts are typically 30 days. The balance of accounts receivable, net of allowance for doubtful accounts, as of July 31, 2017 and January 31, 2018 is presented in the accompanying consolidated balance sheets. Costs to obtain and fulfill a contract— We capitalize commissions paid to sales personnel and the related payroll taxes when customer contracts are signed. These costs are recorded as deferred commission expense in the condensed consolidated balance sheets, current and non-current. We determine whether costs should be deferred based on our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ncluded in sales and marketing expense in the condensed consolidated statements of operations. We determine the estimated period of benefit by evaluating the expected renewals of our customer contracts, the duration of our relationships with our customers, customer retention data, our technology development lifecycle and other factors. Deferred costs are periodically reviewed for impairment. Deferred revenue— We record deferred revenue when cash payments are received in advance of our performance. The current portion of deferred revenue represents the amounts that are expected to be recognized as revenue within one year of the consolidated balance sheet date. Significant changes in the balance of deferred revenue (contract liability) total deferred commissions (contract asset) for the periods presented are as follows: Deferred Revenue Deferred Commissions (in thousands) Balance as of July 31, 2017 * $ 369,056 73,527 Additions 96,288 33,807 Revenue/commissions recognized (56,500 ) (25,350 ) Balance as of October 31, 2017 408,844 81,984 Additions 132,730 45,782 Revenue/commissions recognized (63,574 ) (28,138 ) Balance as of January 31, 2018 $ 478,000 $ 99,628 * See details above for the summary of adjustments to deferred commission and deferred revenue as a result of the adoption of ASC 606. Of the $99.6 million total deferred commissions balance as of January 31, 2018 , we expect to recognize approximately 34% as commission expense over the next 12 months and the remainder thereafter. During the three and six months ended January 31, 2017 , we recognized approximately $36.7 million and approximately $55.6 million pertaining to amounts deferred as of October 31, 2016 and July 31, 2016, respectively. During the three and six months ended January 31, 2018 , we recognized approximately $55.0 million and approximately $96.5 million pertaining to amounts deferred as of October 31, 2017 and July 31, 2017, respectively. The majority of our contracted but not invoiced performance obligations are subject to cancellation terms. Revenue allocated to remaining performance obligations represent contracted revenue that has not yet been recognized (“contracted not recognized”), which includes deferred revenue and non-cancelable amounts that will be invoiced and recognized as revenue in future periods, and excludes performance obligations that are subject to cancellation terms. Contracted not recognized revenue was $519.9 million as of January 31, 2018 , of which we expect to recognize approximately 51% of the revenue over the next 12 months and the remainder thereafter.</t>
  </si>
  <si>
    <t>FAIR VALUE MEASUREMENTS</t>
  </si>
  <si>
    <t>Fair Value Disclosures [Abstract]</t>
  </si>
  <si>
    <t>FAIR VALUE MEASUREMENTS The fair value of our financial assets and liabilities measured on a recurring basis is as follows: As of July 31, 2017 Level I Level II Level III Total (in thousands) Financial Assets: Cash equivalents: Money market funds $ 34,784 $ — $ — $ 34,784 Commercial paper — 23,041 — 23,041 Short-term investments: Corporate bonds — 160,634 — 160,634 Commercial paper — 36,084 — 36,084 U.S. government securities — 13,976 — 13,976 Total measured at fair value 34,784 233,735 — 268,519 Cash 80,534 Total cash, cash equivalents and short-term investments $ 349,053 Financial Liabilities: Contingent consideration $ — $ — $ 4,295 $ 4,295 As of January 31, 2018 Level I Level II Level III Total (in thousands) Financial Assets: Cash equivalents: Money market funds $ 380,039 $ — $ — $ 380,039 Commercial paper 63,529 63,529 U.S. government securities — 25,281 — 25,281 Corporate bonds — 2,847 — 2,847 Short-term investments: Corporate bonds — 209,425 — 209,425 Commercial paper — 74,092 — 74,092 U.S. government securities — 24,292 — 24,292 Total measured at fair value $ 380,039 $ 399,466 $ — 779,505 Cash 138,750 Total cash, cash equivalents and short-term investments $ 918,255 Financial Liabilities: Contingent consideration $ — $ — $ 340 $ 340 Financial Instruments Not Recorded at Fair Value on a Recurring Basis. We report our financial instruments at fair value with the exception of the Notes. Financial instruments that are not reported at fair value are measured at fair value on a quarterly basis for disclosure purposes. The carrying amounts and estimated fair values of financial instruments not recorded at fair value are as follows: As of July 31, 2017 As of January 31, 2018 Carrying Value Estimated Fair Value Carrying Value Estimated Fair Value (in thousands) Convertible senior notes, net — — $ 415,651 $ 563,011 The carrying amount of the Notes as of January 31, 2018 was net of unamortized debt discount of $150.9 million and unamortized debt issuance costs of $8.4 million . The total estimated fair value of the Notes was determined based on the closing trading price of the Notes as of the last day of trading for the period. We consider the fair value of the Notes to be a Level 2 measurement due to the limited trading activity of the Notes. A summary of the changes in the fair value of our contingent consideration, categorized as Level 3 in the fair value hierarchy, is as follows: Six Months Ended 2017 2018 (in thousands) Contingent consideration—beginning balance $ — $ 4,295 Assumed in a business acquisition 2,371 — Change in fair value* 472 (3,955 ) Contingent consideration—ending balance $ 2,843 $ 340 ____________ * Recorded in the condensed consolidated statements of operations within general and administrative expenses We remeasure the fair value of our Level 3 contingent consideration liability using the Monte Carlo simulation on projected future payments. The fair value is determined by calculating the net present value of the expected payments using significant inputs that are not observable in the market, including the probability of achieving the milestone, estimated bookings and discount rates. The fair value of the contingent consideration will increase or decrease according to the movement of the inputs.</t>
  </si>
  <si>
    <t>BALANCE SHEET COMPONENTS</t>
  </si>
  <si>
    <t>BALANCE SHEET COMPONENTS Short-Term Investments —The amortized cost of our short-term investments approximate their fair value. As of July 31, 2017 and January 31, 2018 , unrealized gains or losses from our short-term investments were immaterial. Unrealized losses related to our short-term investments are due to interest rate fluctuations as opposed to credit quality. In addition, unless we will need cash to support our current operations, we do not intend to sell and it is not likely that we would be required to sell these investments before recovery of their amortized cost basis, which may be at maturity. As a result, there were no other-than-temporary impairments for these investments at July 31, 2017 and January 31, 2018. The following table summarizes the estimated fair value of our investments in marketable debt securities, by the contractual maturity date: As of January 31, 2018 (in thousands) Due within 1 year $ 222,640 Due after 1 year through 3 years 85,169 Total $ 307,809 Property and Equipment—Net —Property and equipment, net consists of the following: Estimated (In months) As of July 31, 2017 January 31, 2018 (in thousands) Computer, production, engineering and other equipment 36 $ 85,280 $ 104,891 Demonstration units 12 46,387 51,580 Leasehold improvements * 10,562 15,309 Furniture and fixtures 60 4,744 5,866 Total property and equipment—gross 146,973 177,646 Less accumulated depreciation and amortization (88,901 ) (108,572 ) Total property and equipment—net $ 58,072 $ 69,074 ____________ * Leasehold improvements are amortized over the shorter of the estimated useful lives of the improvements or the remaining lease term. Depreciation and amortization expense related to our property and equipment was $9.0 million and $10.3 million for the three months ended January 31, 2017 and 2018 , respectively, and was $17.2 million and 20.6 million for the six months ended January 31, 2017 and 2018 , respectively. Intangible Assets—Net —Intangible assets, net consists of the following: As of July 31, 2017 January 31, 2018 (in thousands) Indefinite-lived intangible asset: In-process R&amp;D* $ 16,100 $ — Finite-lived intangible assets: Developed technology* 7,300 23,400 Customer relationships 4,830 4,830 Total finite-lived intangible assets, gross 12,130 28,230 Total intangible assets, gross 28,230 28,230 Less: Accumulated amortization of developed technology (1,314 ) (3,375 ) Accumulated amortization of customer relationships (915 ) (1,316 ) Total accumulated amortization (2,229 ) (4,691 ) Intangible assets, net $ 26,001 $ 23,539 * We started amortizing the in-process R&amp;D during the first quarter of fiscal 2018 because the related technology was completed and released in the first quarter of fiscal 2018. We are amortizing the developed technology using the straight-line method over a useful life of 5 years. Based on the foregoing, the balance of in-process R&amp;D is now presented as part of developed technology under finite-lived intangible assets as of January 31, 2018. The amortization expense of finite-lived intangible assets is being recognized in the condensed consolidated statement of operations within product cost of revenue for developed technology and sales and marketing expenses for customer relationships. Estimated future amortization expense of finite-lived intangible assets is as follows: Year Ending July 31: (In thousands) 2018 (remaining six months) $ 2,710 2019 5,421 2020 5,421 2021 5,421 2022 4,224 Thereafter 342 Total $ 23,539 Accrued Compensation and Benefits —Accrued compensation and benefits consists of the following: As of July 31, 2017 January 31, 2018 (in thousands) Accrued commissions $ 20,388 $ 24,115 Accrued vacation 6,286 7,438 Contributions to ESPP withheld 14,371 18,036 Accrued bonus 7,342 8,566 Payroll taxes payable 3,434 8,970 Other 5,700 8,185 Total accrued compensation and benefits $ 57,521 $ 75,310 Accrued Expenses and Other Current Liabilities —Accrued expenses and other current liabilities consists of the following: As of July 31, 2017 January 31, 2018 (in thousands) Accrued professional services $ 4,167 $ 4,273 Income taxes payable* 3,873 4,163 Other 1,667 2,805 Total accrued expenses and other current liabilities $ 9,707 $ 11,241 * Balance as of July 31, 2017 was adjusted to reflect the impact of the adoption of ASC 606 on income taxes. See Note 3 for a summary of adjustments.</t>
  </si>
  <si>
    <t>CONVERTIBLE SENIOR NOTES</t>
  </si>
  <si>
    <t>Debt Disclosure [Abstract]</t>
  </si>
  <si>
    <t>CONVERTIBLE SENIOR NOTES In January 2018, we issued $575.0 million in aggregate principal amount of 0% Convertible Senior Notes due in 2023, or the Notes, in a private placement to qualified institutional buyers pursuant to Rule144A under the Securities Act of 1933, as amended. This included $75.0 million in aggregate principal amount of the Notes that we issued resulting from initial purchasers fully exercising their option to purchase additional notes. There are no required principal payments prior to maturity of the Notes. The estimated total net proceeds from the Notes are as follows: Amount (in thousands) Principal amount $ 575,000 Less initial purchasers' discount (10,781 ) Less cost of the bond hedges (143,175 ) Add proceeds from the sale of warrants 87,975 Less other issuance costs (707 ) Net proceeds $ 508,312 The $0.7 million other issuance costs remained unpaid as of January 31, 2018. The Notes do not bear any interest and will mature on January 15, 2023, unless earlier converted or repurchased in accordance with their terms. The Notes are unsecured and do not contain any financial covenants or any restrictions on the payment of dividends, or the issuance or repurchase of securities by us. Each $1,000 of principal of the Notes will initially be convertible into 20.4705 shares of our Class A common stock, which is equivalent to an initial conversion price of approximately $48.85 per share, subject to adjustment upon the occurrence of specified events. Holders of these Notes may convert their Notes at their option at any time prior to the close of business day immediately preceding October 15, 2022, only under the following circumstances: 1) during any fiscal quarter commencing after the fiscal quarter ending on April 30, 2018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notes on each such trading day; or 3) upon the occurrence of certain specified corporate events. On or after October 15, 2022, holders may convert all or any portion of their Notes at any time prior to the close of business on the second scheduled trading day immediately preceding the maturity date regardless of the foregoing conditions. Upon conversion of the Notes, we will pay or deliver, as the case may be, cash, shares of our Class A common stock or a combination of cash and shares of our Class A common stock, at our election. We intend to settle the principal of the Notes in cash. The conversion rate will be subject to adjustment in some events but will not be adjusted for any accrued or unpaid interest. A holder who converts their Notes in connection with certain corporate events that constitute a “make-whole fundamental change” per the indenture governing the Notes are, under certain circumstances, entitled to an increase in the conversion rate. In addition, if we undergo a fundamental change prior to the maturity date, holders may require us to repurchase for cash all or a portion of its Notes at a repurchase price equal to 100% of the principal amount of the repurchased Notes, plus accrued and unpaid interest. We may not redeem the Notes prior to the maturity date, and no sinking fund is provided for the Notes. In accounting for the issuance of the Notes, we separated the Notes into liability and equity components. The carrying amount of the liability component of approximately $423.4 million was calculated by measuring the fair value of a similar liability that does not have an associated convertible feature. The carrying amount of the equity component of approximately $151.6 million , representing the conversion option, was determined by deducting the fair value of the liability component from the par value of the Notes. The difference between the principal amount of the Notes and the liability component (the “debt discount”) is amortized to interest expense using the effective interest method over the term of the Notes. The equity component of the Notes is included in additional paid-in capital in the consolidated balance sheet and is not remeasured as long as it continues to meet the conditions for equity classification. We incurred transaction costs related to the issuance of the Notes of approximately $11.5 million , consisting of initial purchasers' discount of $10.8 million and other issuance costs of approximately $0.7 million . In accounting for the transaction costs, we allocated the total amount incurred to the liability and equity components using the same proportions as the proceeds from the Notes. Transaction costs attributable to the liability component were approximately $8.5 million , were recorded as debt issuance cost (presented as contra debt in the consolidated balance sheet) and are being amortized to interest expense over the term of the Notes. The transaction costs attributable to the equity component were approximately $3.0 million and were netted with the equity component in stockholders’ equity. The Notes consisted of the following: As of January 31, 2018 (in thousands) Principal amounts: Principal $ 575,000 Unamortized debt discount (1) (150,929 ) Unamortized debt issuance costs (1) (8,420 ) Net carrying amount $ 415,651 Carrying amount of the equity component (2) $ 148,598 (1) Included in the condensed consolidated balance sheet within "Convertible senior notes — net" and amortized over the remaining life of the Notes using the effective interest rate method. The effective interest rate is 6.62% . (2) Included in the condensed consolidated balance sheet within additional paid-in capital, net of $3.0 million in equity issuance costs. As of January 31, 2018, the remaining life of the Notes is approximately 59 months. Based on the closing price of our Class A common stock of $32.10 on January 31, 2018, the if-converted value of the Notes was less than the principal amount. The following table sets forth the total interest expense recognized related to the Notes: Three and Six Months Ended (in thousands) Interest expense related to amortization of debt discount $ 699 Interest expense related to amortization of the debt issuance costs 39 Total interest expense $ 738 Note Hedges and Warrants Concurrently with the offering of the Notes in January 2018, we entered into convertible note hedge transactions with certain bank counterparties whereby we have the option to purchase initially (subject to adjustment for certain specified events) a total of approximately 11.8 million shares of our Class A common stock at a conversion price of approximately $48.85 per share. The total cost of the convertible note hedge transactions was approximately $143.2 million . In addition, we sold warrants to certain bank counterparties whereby the holders of the warrants have the option to purchase initially (subject to adjustment for certain specified events) a total of approximately 11.8 million shares of our Class A common stock at a price of $73.46 per share. We received approximately $88.0 million in cash proceeds from the sale of these warrants. Taken together, the purchase of the convertible note hedges and the sale of warrants are intended to offset any actual dilution from the conversion of the Notes and to effectively increase the overall conversion price from $48.85 to $73.46 per share. As these transactions meet certain accounting criteria, the convertible note hedges and warrants are recorded in stockholders’ equity and are not accounted for as derivatives. The net cost incurred in connection with the convertible note hedge and warrant transactions of approximately $55.2 million was recorded as a reduction to additional paid-in capital in the consolidated balance sheet as of January 31, 2018. The fair value of the note hedges and warrants are not remeasured each reporting period. The amounts paid for the note hedges are tax deductible expenses, while the proceeds received from the warrants are not taxable. Impact to Earnings per Share The Notes will have no impact to diluted earnings per share until the average price of our Class A common stock exceeds the conversion price of $48.85 per share because we intend to settle the principal amount of the Notes in cash upon conversion. Under the treasury stock method, in periods we report net income, we are required to include the effect of additional shares that may be issued under the Notes when the price of our Class A common stock exceeds the conversion price. Under this method, the cumulative dilutive effect of the Notes would be approximately 3.9 million shares if the average price of our Class A common stock is $73.46 . However, upon conversion, there will be no economic dilution from the Notes, as exercise of the note hedges eliminate any dilution from the Notes that would have otherwise occurred when the price of our Class A common stock exceeds the conversion price. The note hedges are required to be excluded from the calculation of diluted earnings per share, as they would be anti-dilutive under the treasury stock method. The warrants will have a dilutive effect when the average share price exceeds the warrant’s strike price of $73.46 per share. As the price of our Class A common stock continues to increase above the warrant strike price, additional dilution would occur at a declining rate so that a $10 increase from the warrant strike price would yield cumulative dilution of approximately 4.9 million diluted shares for EPS purposes. However, upon conversion, the note hedges would neutralize the dilution from the Notes so that there would only be dilution from the warrants, which would result in actual dilution of approximately 1.4 million shares at a common stock price of $83.46 .</t>
  </si>
  <si>
    <t>COMMITMENTS AND CONTINGENCIES</t>
  </si>
  <si>
    <t>Commitments and Contingencies Disclosure [Abstract]</t>
  </si>
  <si>
    <t>COMMITMENTS AND CONTINGENCIES Except for the items below, there have been no material changes to our commitments compared to the commitments described in Note 7, Commitments and Contingencies, in Notes to Consolidated Financial Statements in Item 8 of Part II of the Form 10-K for the fiscal year ended July 31, 2017. Purchase Commitments —In the normal course of business, we make commitments with our third-party hardware contract manufacturers to manufacture our inventories and non-standard components based on our forecasts. These commitments consist of obligations for on-hand inventories and non-cancelable purchase orders for non-standard components. We record a charge for firm, non-cancelable and unconditional purchase commitments with our third-party hardware contract manufacturers for non-standard components when and if quantities exceed our future demand forecasts through a charge to cost of product sales. As of January 31, 2018 , we had approximately $19.3 million of non-cancelable purchase commitments pertaining to our normal operations, and approximately $53.0 million of other purchase obligations with our contract manufacturers.</t>
  </si>
  <si>
    <t>STOCKHOLDERS’ EQUITY</t>
  </si>
  <si>
    <t>Equity [Abstract]</t>
  </si>
  <si>
    <t>STOCKHOLDERS’ EQUITY Preferred Stock Upon the closing of our initial public offering, or IPO, in October 2016, we filed an Amended and Restated Certificate of Incorporation, which authorized the issuance of undesignated preferred stock with rights and preferences, including voting rights, designated from time to time by our Board of Directors, or the Board. As of January 31, 2018 , there were 200,000,000 shares of preferred stock authorized with a par value of $0.000025 and no shares of preferred stock issued or outstanding. Common Stock We have two classes of authorized common stock, Class A common stock and Class B common stock. As of January 31, 2018 , we had 1,000,000,000 shares of Class A common stock authorized with a par value of $0.000025 per share and 200,000,000 shares of Class B common stock authorized with a par value of $0.000025 per share. As of January 31, 2018 , 119,873,498 shares of Class A common stock were issued and outstanding and 44,192,417 shares of Class B common stock were issued and outstanding.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generally automatically convert into shares of our Class A common stock upon a transfer. Shares issued in connection with exercises of stock options, vesting of restricted stock units, or shares purchased under the employee stock purchase plan are generally automatically converted into shares of our Class A common stock. Shares issued in connection with an exercise of the common stock warrants are converted into shares of our Class B common stock.</t>
  </si>
  <si>
    <t>EQUITY AWARD PLANS</t>
  </si>
  <si>
    <t>Disclosure of Compensation Related Costs, Share-based Payments [Abstract]</t>
  </si>
  <si>
    <t>EQUITY AWARD PLANS Stock Plans —In June 2010, we adopted the 2010 Stock Plan, or the 2010 Plan, and in December 2011, we adopted the 2011 Stock Plan, or 2011 Plan. In December 2015, the Board adopted the 2016 Equity Incentive Plan, or the 2016 Plan, and together with the 2010 Plan and 2011 Plan, the Stock Plans, which was amended in September 2016. Our stockholders approved the 2016 Plan in March 2016 and it became effective in connection with our IPO in October 2016. As a result, upon the IPO, we ceased granting additional stock awards under the 2010 Plan and 2011 Plan and the 2010 Plan and 2011 Plan terminated. Any outstanding stock awards under the 2010 Plan and 2011 Plan will remain outstanding, subject to the terms of the applicable plan and award agreements, until such shares are issued under those stock awards, by exercise of stock options or settlement of RSUs, or until those stock awards become vested or expired by their terms. Under the 2016 Plan, we may grant incentive stock options, or ISOs, non-statutory stock options, or NSOs, restricted stock, or RS, restricted stock units, or RSUs, and stock appreciation rights, or SARs, to employees, directors and consultants. We have initially reserved 22,400,000 shares of our Class A common stock for issuance under the 2016 Plan. The number of shares of Class A common stock available for issuance under the 2016 Plan also includes an annual increase on the first day of each fiscal year beginning in fiscal year 2018, equal to the lesser of: 18,000,000 shares, 5% of the outstanding shares of classes of common stock as of the last day of our immediately preceding fiscal year, or such other amount as may be determined by the Board. Accordingly, on August 1, 2017, the number of shares of Class A common stock available for issuance under our 2016 Plan increased by 7,731,826 shares pursuant to these provisions. As of January 31, 2018 , we had reserved a total of 52,457,925 shares for the issuance of equity awards under the Stock Plans, of which 15,095,482 shares were still available for grant. Restricted Stock Units Performance RSUs . We granted RSUs that contain both service and performance conditions to our executives and employees, which we refer to as Performance RSUs. Vesting of the Performance RSUs is subject to continuous service with us and satisfaction of certain of our liquidity events, including the expiration of a lock-up period established in connection with the IPO, or both certain liquidity events and specified performance targets. While we recognize cumulative stock-based compensation expense for the portion of the awards for which the service condition has been satisfied when it is probable that the performance conditions will be met, vesting and settlement of the Performance RSUs are subject to the performance conditions actually being met. During the three months ended October 31, 2016, we began to recognize Performance RSUs with liquidity event performance conditions as the satisfaction of the performance conditions for vesting became probable. The summary of RSU activity under the Stock Plans is as follows: Number of Grant Date Fair Value per Share Outstanding—July 31, 2017 17,376,090 $ 18.85 Granted 9,214,498 $ 32.68 Vested (2,749,519 ) $ 18.01 Canceled/forfeited (1,230,623 ) $ 22.86 Outstanding—January 31, 2018 22,610,446 $ 24.37 Stock Options —We did not grant any stock options during the six months ended January 31, 2018 . A total of 5,422,273 stock options were exercised during the six months ended January 31, 2018 for an average exercise price of $3.58 . As of January 31, 2018 , 14,717,817 stock options with a weighted-average exercise price $4.91 per share, weighted-average remaining contractual life of 6.14 years, and aggregate intrinsic value of $400.2 million remained outstanding. Employee Stock Purchase Plan —In December 2015, the Board adopted the 2016 Employee Stock Purchase Plan, or the 2016 ESPP, which was subsequently amended in January 2016 and September 2016 and was approved by our stockholders in March 2016. The 2016 ESPP became effective in connection with our IPO. A total of 3,800,000 shares of Class A common stock were initially reserved for issuance under the 2016 ESPP. The number of shares of Class A common stock available for sale under the 2016 ESPP also includes an annual increase on the first day of each fiscal year beginning in fiscal 2018, equal to the lesser of: 3,800,000 shares, 1% of the outstanding shares of classes of common stock as of the last day of our immediately preceding fiscal year, or such other amount as may be determined by the Board. Accordingly, on August 1, 2017, the number of shares of Class A common stock available for issuance under 2016 ESPP increased by 1,546,365 shares pursuant to these provisions. The 2016 ESPP allows eligible employees to purchase shares of our Class A common stock at a discount through payroll deductions of up to 15% of eligible compensation, subject to caps of $25,000 in any calendar year and 1,000 shares on any purchase date. The 2016 ESPP provides for 12 -month offering periods generally beginning March and September of each year, and each offering period consists of two six-month purchase periods. On each purchase date, participating employees will purchase Class A common stock at a price per share equal to 85% of the lesser of the fair market value of our Class A common stock on (i) the first trading day of the applicable offering period and (2) the last trading day of each purchase period in the applicable offering period. If the stock price of our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For the six months ended January 31, 2018 , 1,261,104 shares of common stock were purchased for an aggregate amount of $17.4 million . As of January 31, 2018 , 2,839,207 shares were available for future issuance under the 2016 ESPP. We use the Black-Scholes option-pricing model to determine the fair value of shares purchased under the 2016 ESPP with the following weighted-average assumptions on the date of grant: Six Months Ended January 31, 2017 2018 Expected term (in years) 0.75 0.75 Risk-free interest rate 0.6 % 1.25 % Volatility 50.6 % 50.2 % Dividend yield — % — % Stock-Based Compensation —Total stock-based compensation expense recognized for stock awards in the consolidated statements of operations is as follows (in thousands): Three Months Ended Six Months Ended 2017 2018 2017 2018 (in thousands) (in thousands) Cost of revenue: Product $ 848 $ 684 $ 1,814 $ 1,254 Support and other services 2,389 2,133 5,739 4,205 Sales and marketing 15,528 15,942 49,419 29,708 Research and development 28,759 17,023 62,785 32,565 General and administrative 5,083 6,229 23,578 9,794 Total stock-based compensation expense $ 52,607 $ 42,011 $ 143,335 $ 77,526 Stock-based compensation expense for the six months ended January 31, 2017 included cumulative stock-compensation expense related to stock awards with performance conditions, which vesting was deemed probable in the first quarter of fiscal 2017 upon the successful completion of our IPO. Prior to fiscal 2017, no expense was recognized related to these stock awards with performance conditions as vesting was not deemed probable. The cumulative stock-based compensation expense recorded in the first quarter of fiscal 2017 was for the portion of the awards for which the relevant service condition had been satisfied and we have continued to recognize the remaining expense over the remaining service period. Stock-based compensation expense related to stock awards without performance conditions is recognized on a straight-line basis over the requisite service period. As of January 31, 2018 , unrecognized stock-based compensation expense related to the outstanding stock awards was approximately $483.8 million and is expected to be recognized over a weighted-average period of approximately 2.7 years.</t>
  </si>
  <si>
    <t>INCOME TAXES</t>
  </si>
  <si>
    <t>Income Tax Disclosure [Abstract]</t>
  </si>
  <si>
    <t>INCOME TAXES The income tax provisions of $0.5 million and $0.7 million for the three and six months ended January 31, 2017, respectively, primarily consisted of foreign taxes on our international operations and U.S. state income taxes, offset by the partial release of $1.5 million of the U.S. valuation allowance in connection with a business acquisition completed during the six months ended January 31, 2017 and tax benefit related to the early adoption of ASU 2016-09. The net deferred tax liability recorded in connection with a business acquisition completed during the six months ended January 31, 2017 provided an additional source of taxable income to support the realizability of the pre-existing deferred tax assets and as a result, we released a portion of the U.S. valuation allowance. The income tax provisions of $1.9 million and $4.2 million for the three and six months ended January 31, 2018, respectively, primarily consisted of foreign taxes on our international operations. We continue to maintain a valuation allowance for its U.S. Federal and state deferred tax assets. On December 22, 2017, the Tax Cuts and Jobs Act, or TCJA, was signed into federal law, which among other changes reduces the federal corporate tax rate to 21%. We do not expect the TCJA to have a material impact on our financial statements due to our valuation allowance in the U.S. Based on our analysis, U.S. deferred tax assets have been revalued from 34% to 21% with a corresponding offset to the valuation allowance. This resulted in a significant reduction to our net U.S. deferred tax assets and valuation allowance and an immaterial impact to income tax provision due to the valuation allowance on net US deferred tax assets. Pursuant to SEC Staff Accounting Bulletin 118, which provides guidance on accounting for the tax effects of the TJCA, we will continue to evaluate the impact of various domestic and international provisions of the TCJA as well as the impact of additional guidance that may be provided, to assess the full effects on our financial results, including disclosures for our fiscal year ending July 31, 2018. We have not yet made a policy election with respect to our treatment of potential global intangible low-taxed income, or GILTI. Companies can either account for taxes on GILTI as incurred or recognize deferred taxes when basis differences exist that are expected to affect the amount of the GILTI inclusion upon reversal. We are still in the process of analyzing the provisions of the Act associated with GILTI and the expected impact of GILTI on us in the future. In connection with the transition from a global to a territorial U.S. tax system, companies are required to pay a one-time transition tax on deemed repatriated earnings of Non-US subsidiaries. The tax is to be computed using our total foreign post-1986 earnings and profits that were previously deferred from U.S. income taxes. We did not have any deemed repatriation tax liability due to consolidated foreign deficit. The provisional amount may change during the one-year measurement period when we finalize the calculation of post-1986 foreign earnings and profits and the amount of foreign earnings held in cash or other specified assets.</t>
  </si>
  <si>
    <t>NET LOSS PER SHARE</t>
  </si>
  <si>
    <t>Earnings Per Share [Abstract]</t>
  </si>
  <si>
    <t>NET LOSS PER SHARE We compute basic net income (loss) per share using the weighted average number of common shares outstanding during the period. We compute diluted net income (loss) per share using the weighted average number of common shares and dilutive potential common shares outstanding during the period. Dilutive potential common shares include shares issuable upon the exercise of stock options, the exercise of common stock warrants, the vesting of RSUs, and each purchase under our 2016 ESPP, under the treasury stock method. In loss periods, basic net loss per share and diluted net loss per share are the same since the effect of potential common shares is anti-dilutive and therefore excluded. The rights, including the liquidation and dividend rights, of the holders of our Class A and Class B common stock are identical, except with respect to voting. As the liquidation and dividend rights are identical, our undistributed earnings or losses are allocated on a proportionate basis among the holders of both Class A and Class B common stock. As a result, the net income (loss) per share attributed to common stockholders will, therefore, be the same for both Class A and Class B common stock on an individual or combined basis. Net Loss Per Share Attributable to Class A and Class B Common Stockholders —The computation of basic and diluted net loss per share is as follows (in thousands, except share and per share data): Three Months Ended Six Months Ended 2017 *As Adjusted 2018 2017 *As Adjusted 2018 Numerator: Net loss $ (76,369 ) $ (62,631 ) $ (216,671 ) $ (124,118 ) Denominator: Weighted-average shares—basic and diluted 141,996,600 161,737,428 108,185,194 159,251,964 Net loss per share attributable to common stockholders—basic and diluted $ (0.54 ) $ (0.39 ) $ (2.00 ) $ (0.78 ) * See Note 3 for a summary of adjustments related to the adoption of the new revenue recognition standard. The potential shares of common stock that were excluded from the computation of diluted net loss per share attributable to common stockholders for the periods presented because including them would have been anti-dilutive are as follows: Three and Six Months Ended 2017 2018 Outstanding stock options and RSUs 44,813,334 37,328,263 Employee stock purchase plan 2,304,960 2,031,761 Common stock subject to repurchase 551,750 107,631 Common stock warrants 51,270 34,180 Total 47,721,314 39,501,835</t>
  </si>
  <si>
    <t>SEGMENT INFORMATION</t>
  </si>
  <si>
    <t>Segment Reporting [Abstract]</t>
  </si>
  <si>
    <t>SEGMENT INFORMATION Our chief operating decision maker is a group which is comprised of our Chief Executive Officer and Chief Financial Officer. This group reviews financial information presented on a consolidated basis for purposes of allocating resources and evaluating financial performance. Accordingly, we have a single reportable segment. The following table sets forth revenue by geographic location based on bill-to location: Three Months Ended Six Months Ended 2017 *As Adjusted 2018 2017 *As Adjusted 2018 (in thousands) (in thousands) U.S. $ 105,042 $ 165,775 $ 211,210 $ 353,140 Europe, the Middle East and Africa 34,602 51,729 60,018 89,173 Asia-Pacific 49,943 59,293 95,790 104,152 Other Americas 9,627 9,947 20,757 15,831 Total revenue $ 199,214 $ 286,744 $ 387,775 $ 562,296 * See Note 3 for a summary of adjustments related to the adoption of the new revenue recognition standard. Pursuant to our arrangement with one of our OEMs, prior to the fourth quarter of fiscal 2017, billings to such OEM were entirely attributed to Asia-Pacific. Beginning in the fourth quarter of fiscal 2017, billings to such OEM were attributed to various geographic locations. As of July 31, 2017 and January 31, 2018 , $63.3 million and $71.9 million , respectively, of our net long-lived assets were located in the U.S.</t>
  </si>
  <si>
    <t>RELATED PARTY TRANSACTIONS</t>
  </si>
  <si>
    <t>Related Party Transactions [Abstract]</t>
  </si>
  <si>
    <t>Related Party Transactions</t>
  </si>
  <si>
    <t>RELATED PARTY TRANSACTIONS We enter into various transactions with our related parties in the normal course of business. During the three months ended January 31, 2017 and 2018 , our purchases of goods or services from related parties totaled $0.5 million and $4.6 million , respectively. During the six months ended January 31, 2017 and 2018 , our purchases of goods and services from related parties totaled $0.7 million and $5.0 million , respectively. We did not have any payables outstanding to related parties as of July 31, 2017 and outstanding payables to related parties as of January 31, 2018 were immaterial. Revenue from related parties for the three months ended January 31, 2017 and 2018 were immaterial. Revenue from related parties for the six months ended January 31, 2017 and 2018 were $0.1 million and $0.3 million , respectively. We did not have any receivables outstanding from related parties as of July 31, 2017 and January 31, 2018 . One member of our Board is affiliated with Lightspeed Venture Partners. As of January 31, 2018 , entities affiliated with Lightspeed Venture partners owned approximately 7.1% of all our outstanding Class A common stock and Class B common stock combined.</t>
  </si>
  <si>
    <t>SUBSEQUENT EVENTS</t>
  </si>
  <si>
    <t>Subsequent Events [Abstract]</t>
  </si>
  <si>
    <t>SUBSEQUENT EVENTS Minjar Inc. In February 2018, we executed a definitive agreement pursuant to which we agreed to acquire Minjar Inc., or MI, a privately held Delaware corporation with its principal offices in Bangalore, India. The closing of the acquisition is subject to customary closing conditions. MI is a cloud technology solutions company. The acquisition of MI will complement and enhance our products, allowing us to offer customers new capabilities to better manage their multi-cloud deployments. Pursuant to the terms of the definitive agreement, all outstanding shares of MI capital stock, and all in-the-money options and warrants to purchase MI capital stock will be purchased or canceled in exchange for an aggregate purchase price of approximately $23.8 million in cash, subject to certain adjustments. Certain portions of the consideration for the acquisition will be placed in escrow to secure the indemnification obligations of certain MI security holders. In addition, a portion of the aggregate consideration payable to certain key MI employees will be subject to employee holdback or deferred payment arrangements, which will be accounted for as compensation because the key employees will need to continue to provide service to receive payments. The definitive agreement contains customary representations, warranties and covenants by us and MI. Netsil Inc. In March 2018, we executed a definitive agreement pursuant to which we agreed to acquire Netsil Inc., or NI, a privately held Delaware corporation headquartered in San Francisco, California. The closing of the acquisition is subject to customary closing conditions. NI provides application discovery and operations management . The acquisition of NI represents an opportunity for us to accelerate our ability to deliver native multi-cloud operations with the addition of application discovery and operations management . Under the terms of the definitive agreement, between 85% and 100% of the consideration will be payable in shares of our Class A common stock, depending on the accredited investor status of NI’s equity holders. As a result, upon consummation of the acquisition, we expect to issue at least 1,210,662 and up to approximately 1,424,308 shares of Class A common stock, subject to certain customary adjustments, in exchange for all of the capital stock, warrants and other vested rights to acquire or receive capital stock of NI, including vested stock options of NI. Certain portions of the consideration for the acquisition (both cash and shares of our Class A common stock) will be held in escrow to secure the indemnification obligations of certain NI security holders. In addition, a portion of the aggregate consideration payable to certain key NI employees will be subject to employee holdback arrangements, which will be accounted for as compensation because the key employees will need to continue to provide service to receive payments. The definitive agreement contains customary representations, warranties and covenants by us and NI. In June 2016, and prior to our consideration of NI as an acquisition target, Mr. Dheeraj Pandey, our CEO, made a personal investment in NI, which he still holds. As a shareholder of NI, Mr. Pandey will receive approximately 0.59% of the aggregate acquisition consideration, or approximately 8,400 shares of our Class A common stock, as a result of the acquisition, subject to certain customary adjustments. Following the acquisition, Mr. Pandey intends to donate all of the gains on his investment in NI to charity.</t>
  </si>
  <si>
    <t>BASIS OF PRESENTATION AND SUMMARY OF SIGNIFICANT ACCOUNTING POLICIES (Policies)</t>
  </si>
  <si>
    <t>Principles of Consolidation and Significant Accounting Policies</t>
  </si>
  <si>
    <t>Principles of Consolidation and Significant Accounting Policies —The accompanying condensed consolidated financial statements, which include the accounts of Nutanix, Inc. and our wholly-owned subsidiaries, have been prepared in conformity with accounting principles generally accepted in the United States, or U.S. GAAP, and, except for the impact of the adoption of the new accounting guidance related to revenue recognition, consistent in all material respects with those applied in our Annual Report on Form 10-K for the fiscal year ended July 31, 2017, filed with the Securities and Exchange Commission, or SEC, on September 18, 2017. All intercompany accounts and transactions have been eliminated in consolidation. The condensed consolidated financial statements are unaudited, but include all adjustments of a normal recurring nature necessary for a fair presentation of our quarterly results. Certain prior period amounts have been adjusted as a result of our early adoption of new accounting guidance related to revenue recognition. Refer to “Summary of Significant Accounting Policies” and “Recent Accounting Pronouncements” below for more information. These condensed consolidated financial statements should be read in conjunction with the consolidated financial statements and related notes in our Annual Report on Form 10-K for the fiscal year ended July 31, 2017. Effective August 1, 2017, we adopted the requirements of Accounting Standards Update, or ASU, No. 2014-09, Revenue from Contracts with Customers, or ASC 606, as discussed in detail in Note 3. All amounts and disclosures set forth in this Quarterly Report on Form 10-Q have been updated to comply with ASC 606, as indicated by the “as adjusted” footnote.</t>
  </si>
  <si>
    <t>Use of Estimates</t>
  </si>
  <si>
    <t xml:space="preserve">Use of Estimates —The preparation of interim condensed consolidated financial statements in conformity with U.S. GAAP requires management to make estimates and assumptions that affect the amounts reported in the consolidated financial statements and accompanying notes. Such management estimates include, but are not limited to, the best estimate of standalone selling prices for products and related support; determination of fair value of stock-based awards; accounting for income taxes, including the valuation reserve on deferred tax assets and uncertain tax positions; warranty liability; commissions expense; fair value of assets and liabilities acquired in business combinations; fair value of debt and equity components related to our convertible senior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t>
  </si>
  <si>
    <t>Concentration Risk</t>
  </si>
  <si>
    <t xml:space="preserve">Concentration Risk: Concentration of revenue and accounts receivable —We sell our products primarily through Partners and occasionally directly to end-customers. For the three and six months ended January 31, 2017 and 2018 , no end-customer accounted for 10% or more of total revenue. </t>
  </si>
  <si>
    <t>Recently Issued and Adopted Accounting Pronouncements</t>
  </si>
  <si>
    <t>Recently Adopted Accounting Pronouncement — In May 2014, the Financial Accounting Standards Board, or FASB, issued AS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FASB has issued several amendments to the standard, including clarifications on disclosure of prior-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ould have been effective for us beginning August 1, 2018, and adoption as of the original effective date of August 1, 2017 was permitted. We elected to early adopt the standard effective August 1, 2017 using the full retrospective method, which required us to recast our historical financial information to be consistent with the new standard. Refer to Note 3 for the details of impacts to previously reported result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We adopted this ASU effective August 1, 2017 and our adoption did not have a material impact on our condensed consolidated financial statements. In January 2017, the FASB issued ASU No. 2017-01, Business Combinations (Topic 805) to clarify the definition of a business to assist entities with evaluating whether transactions should be accounted for as acquisitions (or disposals) of assets or businesses. The guidance is effective for fiscal years beginning after December 15, 2017 including interim periods within those fiscal years. We adopted this ASU effective August 1, 2017 and as we did not have any business acquisition during the six months ended January 31, 2018, our adoption did not have any impact on our condensed consolidated financial statements. In August 2016, the FASB issued ASU 2016-15, Statement of Cash Flows (Topic 230): Classification of Certain Cash Receipts and Cash Payments. This new standard will make eight targeted changes to how cash receipts and cash payments are presented and classified in the statement of cash flows. The new standard is effective for fiscal years beginning after December 15, 2017, including interim periods within those fiscal years, with early adoption permitted. We adopted this ASU effective November 1, 2017 and our adoption did not have any impact on our condensed consolidated financial statements. Recently Issued and Not Yet Adopted Accounting Pronouncements —In November 2016, the FASB issued ASU 2016-18, Statement of Cash Flows (Topic 230): Restricted Cash. ASU 2016-18 r 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ASU 2016-18 is effective for us beginning August 1, 2018, with early adoption permitted. We do not believe that adoption of this ASU will have a material impact on our condensed consolidated financial statements. In October 2016, the FASB issued ASU 2016-16, Income Taxes (Topic 740): Intra-Entity Transfers of Assets Other Than Inventory. ASU 2016-16 will require us to recognize the income tax consequences of an intra-entity transfer of an asset other than inventory when the transfer occurs. ASU 2016-16 is effective for us beginning August 1, 2018, with early adoption permitted. We are currently evaluating the effect the adoption of this guidance will have on our condensed consolidated financial statements. In February 2016, the FASB issued ASU 2016-02, Leases, which requires recognition of right-to-use lease assets and lease liabilities for all leases (with the exception of short-term leases) on the balance sheet of lessees. ASU 2016-02 is effective for us beginning August 1, 2019, with early adoption permitted. This new standard requires a modified retrospective transition approach and provides certain optional transition relief. We are currently evaluating the effect the adoption of this guidance will have on our condensed consolidated financial statements.</t>
  </si>
  <si>
    <t>Revenue Recognition</t>
  </si>
  <si>
    <t>Revenue Recognition —Effective August 1, 2017, we adopted ASC 606 using the full retrospective method, which required us to recast our historical financial information to be consistent with the standard. The most significant impact of ASC 606 on our historical financial information relates to the timing of revenue recognition for certain software licenses sold with post contract customer support, or PCS, for which we did not have vendor specific objective evidence, or VSOE, of fair value under the previous revenue recognition guidance. Under ASC 606, the requirement to have VSOE for undelivered elements is eliminated and we now recognize revenue for such software licenses upon transfer of control to our customers. In addition, the adoption of ASC 606 also resulted in differences in the timing of recognition of contract costs, such as sales commissions, as well as the corresponding impacts to provision for income taxes. The adoption of the standard had no significant impact to the provision for income taxes and had no impact to the net cash from or used in operating, investing, or financing activities on our condensed consolidated statements of cash flows. See ASC 606 Adoption Impact to Reported Results below for the impact of adoption of the standard on our condensed consolidated balance sheets and condensed consolidated statements of operations.</t>
  </si>
  <si>
    <t>BASIS OF PRESENTATION AND SUMMARY OF SIGNIFICANT ACCOUNTING POLICIES (Tables)</t>
  </si>
  <si>
    <t>Schedules of Concentration of Revenue and Accounts Receivable</t>
  </si>
  <si>
    <t>For each significant Partner, revenue as a percentage of total revenue and accounts receivable as a percentage of total accounts receivable, net are as follows: Revenue Accounts Receivable as of Three Months Ended Six Months Ended Customers 2017 **As Adjusted 2018 2017 **As Adjusted 2018 July 31, 2017 January 31, 2018 Partner A * * 11 % 12 % * * Partner B 18 % 18 % 19 % 23 % 12 % 18 % Partner C 15 % 16 % 14 % 17 % 14 % * Partner D * 10 % 11 % 10 % 20 % 19 % Partner E 10 % * * * * 10 % Partner F 14 % 14 % 12 % 14 % 18 % * ___________________ * Less than 10% ** Adjusted to include the impact of ASC 606. Refer to Note 3 for more details on the impact of the adoption of this standard.</t>
  </si>
  <si>
    <t>REVENUE, DEFERRED REVENUE AND DEFERRED COMMISSIONS (Tables)</t>
  </si>
  <si>
    <t>Schedule of New Accounting Pronouncements and Changes in Accounting Principles</t>
  </si>
  <si>
    <t>Select condensed consolidated balance sheet line items, which reflect the adoption of ASC 606, are as follows: Balance Sheet: As of July 31, 2017 As Previously Reported Impact of Adoption As Adjusted (in thousands) Assets Deferred commissions - current $ 27,679 $ (3,836 ) (1) $ 23,843 Deferred commissions - non-current 33,709 15,975 (1) 49,684 Total deferred commissions $ 61,388 $ 12,139 $ 73,527 Liabilities Deferred revenue - current $ 233,498 $ (63,375 ) (2) $ 170,123 Deferred revenue - non-current 292,573 (93,640 ) (2) 198,933 Total deferred revenue $ 526,071 $ (157,015 ) $ 369,056 Accrued expenses and other current liabilities $ 9,414 $ 293 (3) $ 9,707 Stockholders' equity $ 48,202 $ 168,861 $ 217,063 _______________________ (1) Impact of cumulative change in commissions expense (2) Impact of cumulative change in revenue (3) Impact of cumulative change in provision for income taxes Select unaudited condensed consolidated statement of operations line items, which reflects the adoption of ASC 606, are as follows: Three Months Ended January 31, 2017 As Previously Reported Impact of Adoption As Adjusted Revenue (in thousands, except per share data) Product $ 138,508 $ 19,705 $ 158,213 Support and other services 43,687 (2,686 ) 41,001 Total revenue $ 182,195 $ 17,019 $ 199,214 Gross profit $ 105,349 $ 17,019 $ 122,368 Operating expenses Sales and marketing expenses $ 111,244 $ 130 $ 111,374 Loss from operations $ (92,290 ) $ 16,889 $ (75,401 ) Net Loss $ (93,212 ) $ 16,843 $ (76,369 ) Basic and diluted net loss per share $ (0.66 ) $ 0.12 $ (0.54 ) Six Months Ended January 31, 2017 As Previously Reported Impact of Adoption As Adjusted Revenue (in thousands, except per share data) Product $ 268,165 $ 43,584 $ 311,749 Support and other services 80,839 (4,813 ) 76,026 Total revenue $ 349,004 $ 38,771 $ 387,775 Gross profit $ 202,396 $ 38,771 $ 241,167 Operating expenses Sales and marketing expenses $ 240,019 $ (20 ) $ 239,999 Loss from operations $ (228,671 ) $ 38,791 $ (189,880 ) Net Loss $ (255,381 ) $ 38,710 $ (216,671 ) Basic and diluted net loss per share $ (2.36 ) $ 0.36 $ (2.00 ) Unaudited revenue by geographic location based on bill-to location, which reflects the adoption of ASC 606, are as follows: Three Months Ended January 31, 2017 As Previously Reported Impact of Adoption As Adjusted (in thousands) U.S. $ 102,173 $ 2,869 $ 105,042 Europe, the Middle East and Africa 33,272 1,330 34,602 Asia-Pacific 37,382 12,561 49,943 Other Americas 9,368 259 9,627 Total revenue $ 182,195 $ 17,019 $ 199,214 Six Months Ended January 31, 2017 As Previously Reported Impact of Adoption As Adjusted (in thousands) U.S. $ 205,044 $ 6,166 $ 211,210 Europe, the Middle East and Africa 57,520 2,498 60,018 Asia-Pacific 66,290 29,500 95,790 Other Americas 20,150 607 20,757 Total revenue $ 349,004 $ 38,771 $ 387,775 The adoption impacted certain line items in the cash flows from operating activities as follows: Six Months Ended January 31, 2017 As Previously Reported Impact of Adoption As Adjusted Cash flows from operating activities: (in thousands) Net loss $ (255,381 ) $ 38,710 $ (216,671 ) Adjustments to reconcile net loss to net cash provided by operating activities: Deferred commissions $ (8,049 ) $ (22 ) $ (8,071 ) Accrued expenses and other liabilities $ 1,594 $ 83 $ 1,677 Deferred revenue $ 118,143 $ (38,771 ) $ 79,372</t>
  </si>
  <si>
    <t>Revenue by Arrangement, Disclosure</t>
  </si>
  <si>
    <t>The following table depicts the disaggregation of revenue according to revenue type and is consistent with how we evaluate our financial performance: Three Months Ended Six Months Ended 2017 2018 2017 2018 (in thousands) Software revenue $ 102,845 $ 145,171 $ 207,590 $ 283,385 Hardware revenue 55,368 77,999 104,159 158,837 Support and other services revenue 41,001 63,574 76,026 120,074 Total revenue $ 199,214 $ 286,744 $ 387,775 $ 562,296</t>
  </si>
  <si>
    <t>Deferred Revenue, by Arrangement, Disclosure</t>
  </si>
  <si>
    <t>Significant changes in the balance of deferred revenue (contract liability) total deferred commissions (contract asset) for the periods presented are as follows: Deferred Revenue Deferred Commissions (in thousands) Balance as of July 31, 2017 * $ 369,056 73,527 Additions 96,288 33,807 Revenue/commissions recognized (56,500 ) (25,350 ) Balance as of October 31, 2017 408,844 81,984 Additions 132,730 45,782 Revenue/commissions recognized (63,574 ) (28,138 ) Balance as of January 31, 2018 $ 478,000 $ 99,628 * See details above for the summary of adjustments to deferred commission and deferred revenue as a result of the adoption of ASC 606.</t>
  </si>
  <si>
    <t>FAIR VALUE MEASUREMENTS (Tables)</t>
  </si>
  <si>
    <t>Schedule of Financial Assets and Liabilities Measured on Recurring Basis</t>
  </si>
  <si>
    <t>The carrying amounts and estimated fair values of financial instruments not recorded at fair value are as follows: As of July 31, 2017 As of January 31, 2018 Carrying Value Estimated Fair Value Carrying Value Estimated Fair Value (in thousands) Convertible senior notes, net — — $ 415,651 $ 563,011 The fair value of our financial assets and liabilities measured on a recurring basis is as follows: As of July 31, 2017 Level I Level II Level III Total (in thousands) Financial Assets: Cash equivalents: Money market funds $ 34,784 $ — $ — $ 34,784 Commercial paper — 23,041 — 23,041 Short-term investments: Corporate bonds — 160,634 — 160,634 Commercial paper — 36,084 — 36,084 U.S. government securities — 13,976 — 13,976 Total measured at fair value 34,784 233,735 — 268,519 Cash 80,534 Total cash, cash equivalents and short-term investments $ 349,053 Financial Liabilities: Contingent consideration $ — $ — $ 4,295 $ 4,295 As of January 31, 2018 Level I Level II Level III Total (in thousands) Financial Assets: Cash equivalents: Money market funds $ 380,039 $ — $ — $ 380,039 Commercial paper 63,529 63,529 U.S. government securities — 25,281 — 25,281 Corporate bonds — 2,847 — 2,847 Short-term investments: Corporate bonds — 209,425 — 209,425 Commercial paper — 74,092 — 74,092 U.S. government securities — 24,292 — 24,292 Total measured at fair value $ 380,039 $ 399,466 $ — 779,505 Cash 138,750 Total cash, cash equivalents and short-term investments $ 918,255 Financial Liabilities: Contingent consideration $ — $ — $ 340 $ 340</t>
  </si>
  <si>
    <t>Summary of Changes in Fair Value of Convertible Preferred Stock Warrant Liability</t>
  </si>
  <si>
    <t>A summary of the changes in the fair value of our contingent consideration, categorized as Level 3 in the fair value hierarchy, is as follows: Six Months Ended 2017 2018 (in thousands) Contingent consideration—beginning balance $ — $ 4,295 Assumed in a business acquisition 2,371 — Change in fair value* 472 (3,955 ) Contingent consideration—ending balance $ 2,843 $ 340 ____________ * Recorded in the condensed consolidated statements of operations within general and administrative expenses</t>
  </si>
  <si>
    <t>BALANCE SHEET COMPONENTS (Tables)</t>
  </si>
  <si>
    <t>Schedule of Investments in Marketable Debt Securities, by Contractual Maturity Date</t>
  </si>
  <si>
    <t>The following table summarizes the estimated fair value of our investments in marketable debt securities, by the contractual maturity date: As of January 31, 2018 (in thousands) Due within 1 year $ 222,640 Due after 1 year through 3 years 85,169 Total $ 307,809</t>
  </si>
  <si>
    <t>Schedule of Property, Plant and Equipment</t>
  </si>
  <si>
    <t xml:space="preserve">Property and Equipment—Net —Property and equipment, net consists of the following: Estimated (In months) As of July 31, 2017 January 31, 2018 (in thousands) Computer, production, engineering and other equipment 36 $ 85,280 $ 104,891 Demonstration units 12 46,387 51,580 Leasehold improvements * 10,562 15,309 Furniture and fixtures 60 4,744 5,866 Total property and equipment—gross 146,973 177,646 Less accumulated depreciation and amortization (88,901 ) (108,572 ) Total property and equipment—net $ 58,072 $ 69,074 ____________ * Leasehold improvements are amortized over the shorter of the estimated useful lives of the improvements or the remaining lease term. </t>
  </si>
  <si>
    <t>Schedule of Finite-Lived Intangible Assets</t>
  </si>
  <si>
    <t>Intangible Assets—Net —Intangible assets, net consists of the following: As of July 31, 2017 January 31, 2018 (in thousands) Indefinite-lived intangible asset: In-process R&amp;D* $ 16,100 $ — Finite-lived intangible assets: Developed technology* 7,300 23,400 Customer relationships 4,830 4,830 Total finite-lived intangible assets, gross 12,130 28,230 Total intangible assets, gross 28,230 28,230 Less: Accumulated amortization of developed technology (1,314 ) (3,375 ) Accumulated amortization of customer relationships (915 ) (1,316 ) Total accumulated amortization (2,229 ) (4,691 ) Intangible assets, net $ 26,001 $ 23,539</t>
  </si>
  <si>
    <t>Schedule of Indefinite-Lived Intangible Assets</t>
  </si>
  <si>
    <t>Schedule of Finite-Lived Intangible Assets, Future Amortization Expense</t>
  </si>
  <si>
    <t>Estimated future amortization expense of finite-lived intangible assets is as follows: Year Ending July 31: (In thousands) 2018 (remaining six months) $ 2,710 2019 5,421 2020 5,421 2021 5,421 2022 4,224 Thereafter 342 Total $ 23,539</t>
  </si>
  <si>
    <t>Schedule of Accrued Liabilities</t>
  </si>
  <si>
    <t>Accrued Compensation and Benefits —Accrued compensation and benefits consists of the following: As of July 31, 2017 January 31, 2018 (in thousands) Accrued commissions $ 20,388 $ 24,115 Accrued vacation 6,286 7,438 Contributions to ESPP withheld 14,371 18,036 Accrued bonus 7,342 8,566 Payroll taxes payable 3,434 8,970 Other 5,700 8,185 Total accrued compensation and benefits $ 57,521 $ 75,310 Accrued Expenses and Other Current Liabilities —Accrued expenses and other current liabilities consists of the following</t>
  </si>
  <si>
    <t>CONVERTIBLE SENIOR NOTES (Tables)</t>
  </si>
  <si>
    <t>Net Proceeds from Notes</t>
  </si>
  <si>
    <t>The estimated total net proceeds from the Notes are as follows: Amount (in thousands) Principal amount $ 575,000 Less initial purchasers' discount (10,781 ) Less cost of the bond hedges (143,175 ) Add proceeds from the sale of warrants 87,975 Less other issuance costs (707 ) Net proceeds $ 508,312</t>
  </si>
  <si>
    <t>Components of Notes</t>
  </si>
  <si>
    <t>The Notes consisted of the following: As of January 31, 2018 (in thousands) Principal amounts: Principal $ 575,000 Unamortized debt discount (1) (150,929 ) Unamortized debt issuance costs (1) (8,420 ) Net carrying amount $ 415,651 Carrying amount of the equity component (2) $ 148,598 (1) Included in the condensed consolidated balance sheet within "Convertible senior notes — net" and amortized over the remaining life of the Notes using the effective interest rate method. The effective interest rate is 6.62% . (2) Included in the condensed consolidated balance sheet within additional paid-in capital, net of $3.0 million in equity issuance costs.</t>
  </si>
  <si>
    <t>Interest Expense Recognized</t>
  </si>
  <si>
    <t>The following table sets forth the total interest expense recognized related to the Notes: Three and Six Months Ended (in thousands) Interest expense related to amortization of debt discount $ 699 Interest expense related to amortization of the debt issuance costs 39 Total interest expense $ 738</t>
  </si>
  <si>
    <t>EQUITY AWARD PLANS (Tables)</t>
  </si>
  <si>
    <t>Schedule of RSUs Activity</t>
  </si>
  <si>
    <t>The summary of RSU activity under the Stock Plans is as follows: Number of Grant Date Fair Value per Share Outstanding—July 31, 2017 17,376,090 $ 18.85 Granted 9,214,498 $ 32.68 Vested (2,749,519 ) $ 18.01 Canceled/forfeited (1,230,623 ) $ 22.86 Outstanding—January 31, 2018 22,610,446 $ 24.37</t>
  </si>
  <si>
    <t>Schedule of ESPP Valuation Assumptions</t>
  </si>
  <si>
    <t>We use the Black-Scholes option-pricing model to determine the fair value of shares purchased under the 2016 ESPP with the following weighted-average assumptions on the date of grant: Six Months Ended January 31, 2017 2018 Expected term (in years) 0.75 0.75 Risk-free interest rate 0.6 % 1.25 % Volatility 50.6 % 50.2 % Dividend yield — % — %</t>
  </si>
  <si>
    <t>Schedule of Employee Service Share-based Compensation, Allocation of Recognized Period Costs</t>
  </si>
  <si>
    <t>Total stock-based compensation expense recognized for stock awards in the consolidated statements of operations is as follows (in thousands): Three Months Ended Six Months Ended 2017 2018 2017 2018 (in thousands) (in thousands) Cost of revenue: Product $ 848 $ 684 $ 1,814 $ 1,254 Support and other services 2,389 2,133 5,739 4,205 Sales and marketing 15,528 15,942 49,419 29,708 Research and development 28,759 17,023 62,785 32,565 General and administrative 5,083 6,229 23,578 9,794 Total stock-based compensation expense $ 52,607 $ 42,011 $ 143,335 $ 77,526</t>
  </si>
  <si>
    <t>NET LOSS PER SHARE (Tables)</t>
  </si>
  <si>
    <t>Schedule of Basic and Diluted Net Loss Per Share</t>
  </si>
  <si>
    <t>The computation of basic and diluted net loss per share is as follows (in thousands, except share and per share data): Three Months Ended Six Months Ended 2017 *As Adjusted 2018 2017 *As Adjusted 2018 Numerator: Net loss $ (76,369 ) $ (62,631 ) $ (216,671 ) $ (124,118 ) Denominator: Weighted-average shares—basic and diluted 141,996,600 161,737,428 108,185,194 159,251,964 Net loss per share attributable to common stockholders—basic and diluted $ (0.54 ) $ (0.39 ) $ (2.00 ) $ (0.78 )</t>
  </si>
  <si>
    <t>Schedule of Antidilutive Securities Excluded from Computation of Earnings Per Share</t>
  </si>
  <si>
    <t>The potential shares of common stock that were excluded from the computation of diluted net loss per share attributable to common stockholders for the periods presented because including them would have been anti-dilutive are as follows: Three and Six Months Ended 2017 2018 Outstanding stock options and RSUs 44,813,334 37,328,263 Employee stock purchase plan 2,304,960 2,031,761 Common stock subject to repurchase 551,750 107,631 Common stock warrants 51,270 34,180 Total 47,721,314 39,501,835</t>
  </si>
  <si>
    <t>SEGMENT INFORMATION (Tables)</t>
  </si>
  <si>
    <t>Schedule of Revenue by Geographic Area</t>
  </si>
  <si>
    <t>The following table sets forth revenue by geographic location based on bill-to location: Three Months Ended Six Months Ended 2017 *As Adjusted 2018 2017 *As Adjusted 2018 (in thousands) (in thousands) U.S. $ 105,042 $ 165,775 $ 211,210 $ 353,140 Europe, the Middle East and Africa 34,602 51,729 60,018 89,173 Asia-Pacific 49,943 59,293 95,790 104,152 Other Americas 9,627 9,947 20,757 15,831 Total revenue $ 199,214 $ 286,744 $ 387,775 $ 562,296</t>
  </si>
  <si>
    <t>BASIS OF PRESENTATION AND SUMMARY OF SIGNIFICANT ACCOUNTING POLICIES (Details) - Partner Concentration Risk</t>
  </si>
  <si>
    <t>12 Months Ended</t>
  </si>
  <si>
    <t>Revenue | Partner A</t>
  </si>
  <si>
    <t>Concentration Risk [Line Items]</t>
  </si>
  <si>
    <t>Concentration risk percentage</t>
  </si>
  <si>
    <t>12.00%</t>
  </si>
  <si>
    <t>11.00%</t>
  </si>
  <si>
    <t>Revenue | Partner B</t>
  </si>
  <si>
    <t>18.00%</t>
  </si>
  <si>
    <t>23.00%</t>
  </si>
  <si>
    <t>19.00%</t>
  </si>
  <si>
    <t>Revenue | Partner C</t>
  </si>
  <si>
    <t>16.00%</t>
  </si>
  <si>
    <t>15.00%</t>
  </si>
  <si>
    <t>17.00%</t>
  </si>
  <si>
    <t>14.00%</t>
  </si>
  <si>
    <t>Revenue | Partner D</t>
  </si>
  <si>
    <t>10.00%</t>
  </si>
  <si>
    <t>Revenue | Partner E</t>
  </si>
  <si>
    <t>Revenue | Partner F</t>
  </si>
  <si>
    <t>Accounts Receivable | Partner B</t>
  </si>
  <si>
    <t>Accounts Receivable | Partner C</t>
  </si>
  <si>
    <t>Accounts Receivable | Partner D</t>
  </si>
  <si>
    <t>20.00%</t>
  </si>
  <si>
    <t>Accounts Receivable | Partner E</t>
  </si>
  <si>
    <t>Accounts Receivable | Partner F</t>
  </si>
  <si>
    <t>REVENUE, DEFERRED REVENUE AND DEFERRED COMMISSIONS - ASC 606 Impact on Balance Sheet (Details) - USD ($) $ in Thousands</t>
  </si>
  <si>
    <t>Oct. 31, 2017</t>
  </si>
  <si>
    <t>Assets</t>
  </si>
  <si>
    <t>Total deferred commissions</t>
  </si>
  <si>
    <t>Liabilities</t>
  </si>
  <si>
    <t>Total deferred revenue</t>
  </si>
  <si>
    <t>Stockholders' equity</t>
  </si>
  <si>
    <t>Accounting Standards Update 2014-09</t>
  </si>
  <si>
    <t>Accounting Standards Update 2014-09 | Scenario, Previously Reported</t>
  </si>
  <si>
    <t>Accounting Standards Update 2014-09 | Restatement Adjustment</t>
  </si>
  <si>
    <t>REVENUE, DEFERRED REVENUE AND DEFERRED COMMISSIONS - ASC 606 Impact on Income Statement (Details) - USD ($) $ / shares in Units, $ in Thousands</t>
  </si>
  <si>
    <t>Revenues [Abstract]</t>
  </si>
  <si>
    <t>Basic and diluted net loss per share (in dollars per share)</t>
  </si>
  <si>
    <t>REVENUE, DEFERRED REVENUE AND DEFERRED COMMISSIONS - ASC 606 Impact on Revenue by Geographic Region (Details) - USD ($) $ in Thousands</t>
  </si>
  <si>
    <t>New Accounting Pronouncements or Change in Accounting Principle [Line Items]</t>
  </si>
  <si>
    <t>U.S.</t>
  </si>
  <si>
    <t>Europe, the Middle East and Africa</t>
  </si>
  <si>
    <t>Asia-Pacific</t>
  </si>
  <si>
    <t>Other Americas</t>
  </si>
  <si>
    <t>Accounting Standards Update 2014-09 | U.S.</t>
  </si>
  <si>
    <t>Accounting Standards Update 2014-09 | Europe, the Middle East and Africa</t>
  </si>
  <si>
    <t>Accounting Standards Update 2014-09 | Asia-Pacific</t>
  </si>
  <si>
    <t>Accounting Standards Update 2014-09 | Other Americas</t>
  </si>
  <si>
    <t>Accounting Standards Update 2014-09 | Scenario, Previously Reported | U.S.</t>
  </si>
  <si>
    <t>Accounting Standards Update 2014-09 | Scenario, Previously Reported | Europe, the Middle East and Africa</t>
  </si>
  <si>
    <t>Accounting Standards Update 2014-09 | Scenario, Previously Reported | Asia-Pacific</t>
  </si>
  <si>
    <t>Accounting Standards Update 2014-09 | Scenario, Previously Reported | Other Americas</t>
  </si>
  <si>
    <t>Accounting Standards Update 2014-09 | Restatement Adjustment | U.S.</t>
  </si>
  <si>
    <t>Accounting Standards Update 2014-09 | Restatement Adjustment | Europe, the Middle East and Africa</t>
  </si>
  <si>
    <t>Accounting Standards Update 2014-09 | Restatement Adjustment | Asia-Pacific</t>
  </si>
  <si>
    <t>Accounting Standards Update 2014-09 | Restatement Adjustment | Other Americas</t>
  </si>
  <si>
    <t>REVENUE, DEFERRED REVENUE AND DEFERRED COMMISSIONS - ASC 606 Impact on Cash Flows (Details) - USD ($) $ in Thousands</t>
  </si>
  <si>
    <t>REVENUE, DEFERRED REVENUE AND DEFERRED COMMISSIONS - Schedule of Revenue (Details) - USD ($) $ in Thousands</t>
  </si>
  <si>
    <t>Condensed Income Statements, Captions [Line Items]</t>
  </si>
  <si>
    <t>Sales revenue, goods</t>
  </si>
  <si>
    <t>Software</t>
  </si>
  <si>
    <t>Hardware</t>
  </si>
  <si>
    <t>REVENUE, DEFERRED REVENUE AND DEFERRED COMMISSIONS - Deferred Revenue/Commissions (Details) - USD ($) $ in Thousands</t>
  </si>
  <si>
    <t>Movement in Deferred Revenue [Roll Forward]</t>
  </si>
  <si>
    <t>Deferred revenue, beginning balance</t>
  </si>
  <si>
    <t>Additions</t>
  </si>
  <si>
    <t>Revenue recognized</t>
  </si>
  <si>
    <t>Deferred revenue, ending balance</t>
  </si>
  <si>
    <t>Movement in Deferred Commissions [Roll Forward]</t>
  </si>
  <si>
    <t>Deferred commissions, beginning balance</t>
  </si>
  <si>
    <t>Commissions Recognized</t>
  </si>
  <si>
    <t>Deferred commissions, ending balance</t>
  </si>
  <si>
    <t>Percent expected to be recognized in next year</t>
  </si>
  <si>
    <t>34.00%</t>
  </si>
  <si>
    <t>Revenue recognized, amount deferred in prior period</t>
  </si>
  <si>
    <t>Contracted revenue not recognized</t>
  </si>
  <si>
    <t>51.00%</t>
  </si>
  <si>
    <t>FAIR VALUE MEASUREMENTS - Fair Value of Financial Assets and Liabilities (Details) - USD ($) $ in Thousands</t>
  </si>
  <si>
    <t>Financial Assets:</t>
  </si>
  <si>
    <t>Short-term investments:</t>
  </si>
  <si>
    <t>Recurring</t>
  </si>
  <si>
    <t>Total measured at fair value</t>
  </si>
  <si>
    <t>Cash</t>
  </si>
  <si>
    <t>Total cash, cash equivalents and short-term investments</t>
  </si>
  <si>
    <t>Recurring | Commitments</t>
  </si>
  <si>
    <t>Financial Liabilities:</t>
  </si>
  <si>
    <t>Convertible preferred stock warrant liability</t>
  </si>
  <si>
    <t>Recurring | Corporate bonds</t>
  </si>
  <si>
    <t>Recurring | Commercial paper</t>
  </si>
  <si>
    <t>Recurring | U.S. government securities</t>
  </si>
  <si>
    <t>Recurring | Money market funds</t>
  </si>
  <si>
    <t>Cash equivalents:</t>
  </si>
  <si>
    <t>Recurring | Level I</t>
  </si>
  <si>
    <t>Recurring | Level I | Commitments</t>
  </si>
  <si>
    <t>Recurring | Level I | Corporate bonds</t>
  </si>
  <si>
    <t>Recurring | Level I | Commercial paper</t>
  </si>
  <si>
    <t>Recurring | Level I | U.S. government securities</t>
  </si>
  <si>
    <t>Recurring | Level I | Money market funds</t>
  </si>
  <si>
    <t>Recurring | Level II</t>
  </si>
  <si>
    <t>Recurring | Level II | Commitments</t>
  </si>
  <si>
    <t>Recurring | Level II | Corporate bonds</t>
  </si>
  <si>
    <t>Recurring | Level II | Commercial paper</t>
  </si>
  <si>
    <t>Recurring | Level II | U.S. government securities</t>
  </si>
  <si>
    <t>Recurring | Level II | Money market funds</t>
  </si>
  <si>
    <t>Recurring | Level III</t>
  </si>
  <si>
    <t>Recurring | Level III | Commitments</t>
  </si>
  <si>
    <t>Recurring | Level III | Corporate bonds</t>
  </si>
  <si>
    <t>Recurring | Level III | Commercial paper</t>
  </si>
  <si>
    <t>Recurring | Level III | U.S. government securities</t>
  </si>
  <si>
    <t>Recurring | Level III | Money market funds</t>
  </si>
  <si>
    <t>FAIR VALUE MEASUREMENTS - Non-recurring Basis (Details) - Fair Value, Measurements, Nonrecurring - USD ($)</t>
  </si>
  <si>
    <t>Reported Value Measurement</t>
  </si>
  <si>
    <t>Fair Value, Assets and Liabilities Measured on Recurring and Nonrecurring Basis [Line Items]</t>
  </si>
  <si>
    <t>Convertible senior notes, net</t>
  </si>
  <si>
    <t>Estimate of Fair Value Measurement</t>
  </si>
  <si>
    <t>FAIR VALUE MEASUREMENTS - Level 3 Roll Forward (Details) - Commitments - USD ($) $ in Thousands</t>
  </si>
  <si>
    <t>Fair Value, Liabilities Measured on Recurring Basis, Unobservable Input Reconciliation, Calculation [Roll Forward]</t>
  </si>
  <si>
    <t>Contingent consideration—beginning balance</t>
  </si>
  <si>
    <t>Assumed in a business acquisition</t>
  </si>
  <si>
    <t>Change in fair value</t>
  </si>
  <si>
    <t>Contingent consideration—ending balance</t>
  </si>
  <si>
    <t>BALANCE SHEET COMPONENTS - Short-Term Investments (Details) - USD ($) $ in Thousands</t>
  </si>
  <si>
    <t>Available-for-sale Securities, Debt Maturities, Fair Value, Rolling Maturity [Abstract]</t>
  </si>
  <si>
    <t>Due within 1 year</t>
  </si>
  <si>
    <t>Due after 1 year through 3 years</t>
  </si>
  <si>
    <t>Total</t>
  </si>
  <si>
    <t>BALANCE SHEET COMPONENTS - Property, Plant and Equipment (Details) - USD ($) $ in Thousands</t>
  </si>
  <si>
    <t>Property, Plant and Equipment [Line Items]</t>
  </si>
  <si>
    <t>Total property and equipment—gross</t>
  </si>
  <si>
    <t>Less accumulated depreciation and amortization</t>
  </si>
  <si>
    <t>Total property and equipment—net</t>
  </si>
  <si>
    <t>Property, Plant and Equipment</t>
  </si>
  <si>
    <t>Computer, production, engineering and other equipment</t>
  </si>
  <si>
    <t>Estimated Useful Life (In months)</t>
  </si>
  <si>
    <t>36 months</t>
  </si>
  <si>
    <t>Demonstration units</t>
  </si>
  <si>
    <t>12 months</t>
  </si>
  <si>
    <t>Leasehold improvements</t>
  </si>
  <si>
    <t>Furniture and fixtures</t>
  </si>
  <si>
    <t>60 months</t>
  </si>
  <si>
    <t>BALANCE SHEET COMPONENTS - Intangible Assets (Details) - USD ($) $ in Thousands</t>
  </si>
  <si>
    <t>Finite-lived intangible assets:</t>
  </si>
  <si>
    <t>Finite-lived intangible assets, gross</t>
  </si>
  <si>
    <t>Total intangible assets, gross</t>
  </si>
  <si>
    <t>Less:</t>
  </si>
  <si>
    <t>Accumulated amortization</t>
  </si>
  <si>
    <t>In-process R&amp;D</t>
  </si>
  <si>
    <t>Indefinite-lived intangible asset:</t>
  </si>
  <si>
    <t>Developed technology</t>
  </si>
  <si>
    <t>Developed technology | Minimum</t>
  </si>
  <si>
    <t>Estimated life (in years)</t>
  </si>
  <si>
    <t>5 years</t>
  </si>
  <si>
    <t>Customer relationships</t>
  </si>
  <si>
    <t>BALANCE SHEET COMPONENTS - Future Amortization Expense (Details) $ in Thousands</t>
  </si>
  <si>
    <t>Jan. 31, 2018USD ($)</t>
  </si>
  <si>
    <t>Goodwill and Intangible Assets Disclosure [Abstract]</t>
  </si>
  <si>
    <t>2018 (remaining six months)</t>
  </si>
  <si>
    <t>Thereafter</t>
  </si>
  <si>
    <t>BALANCE SHEET COMPONENTS - Accrued Compensation Benefits (Details) - USD ($) $ in Thousands</t>
  </si>
  <si>
    <t>Employee-related Liabilities, Current [Abstract]</t>
  </si>
  <si>
    <t>Accrued commissions</t>
  </si>
  <si>
    <t>Accrued vacation</t>
  </si>
  <si>
    <t>Contributions to ESPP withheld</t>
  </si>
  <si>
    <t>Accrued bonus</t>
  </si>
  <si>
    <t>Payroll taxes payable</t>
  </si>
  <si>
    <t>Total accrued compensation and benefits</t>
  </si>
  <si>
    <t>BALANCE SHEET COMPONENTS - Accrued Liabilities (Details) - USD ($) $ in Thousands</t>
  </si>
  <si>
    <t>Other Liabilities Disclosure [Abstract]</t>
  </si>
  <si>
    <t>Accrued professional services</t>
  </si>
  <si>
    <t>Income taxes payable</t>
  </si>
  <si>
    <t>Total accrued expenses and other current liabilities</t>
  </si>
  <si>
    <t>CONVERTIBLE SENIOR NOTES - Proceeds from Notes (Details) - USD ($) $ in Thousands</t>
  </si>
  <si>
    <t>1 Months Ended</t>
  </si>
  <si>
    <t>Debt Instrument [Line Items]</t>
  </si>
  <si>
    <t>Convertible Debt</t>
  </si>
  <si>
    <t>Principal amount</t>
  </si>
  <si>
    <t>Less initial purchasers' discount</t>
  </si>
  <si>
    <t>Debt Issuance Cost, Gross, Noncurrent</t>
  </si>
  <si>
    <t>Less other issuance costs</t>
  </si>
  <si>
    <t>Net proceeds</t>
  </si>
  <si>
    <t>CONVERTIBLE SENIOR NOTES - Additional Information (Details) $ / shares in Units, shares in Millions</t>
  </si>
  <si>
    <t>Jan. 31, 2018USD ($)day$ / sharesshares</t>
  </si>
  <si>
    <t>Jan. 31, 2018USD ($)$ / sharesshares</t>
  </si>
  <si>
    <t>Jan. 31, 2017USD ($)</t>
  </si>
  <si>
    <t>Number of securities called by warrants or rights (in shares) | shares</t>
  </si>
  <si>
    <t>Exercise price of warrants (in dollars per share) | $ / shares</t>
  </si>
  <si>
    <t>Transaction cost</t>
  </si>
  <si>
    <t>Dilutive effect of convertible securities (in shares) | shares</t>
  </si>
  <si>
    <t>Share price threshold for dilutive effect of convertible debt (in dollars per share) | $ / shares</t>
  </si>
  <si>
    <t>Dilutive effect of $10 increase in share price (in shares) | shares</t>
  </si>
  <si>
    <t>Dilutive effect of warrants (in shares) | shares</t>
  </si>
  <si>
    <t>Share price threshold for dilutive effect of warrants (in dollars per share) | $ / shares</t>
  </si>
  <si>
    <t>Share price (in dollars per share) | $ / shares</t>
  </si>
  <si>
    <t>Face amount</t>
  </si>
  <si>
    <t>Interest rate, stated percentage</t>
  </si>
  <si>
    <t>0.00%</t>
  </si>
  <si>
    <t>Convertible debt</t>
  </si>
  <si>
    <t>Conversion ratio</t>
  </si>
  <si>
    <t>Conversion price (in dollars per share) | $ / shares</t>
  </si>
  <si>
    <t>Threshold trading days | day</t>
  </si>
  <si>
    <t>Threshold consecutive trading days | day</t>
  </si>
  <si>
    <t>Threshold percentage of stock price trigger</t>
  </si>
  <si>
    <t>130.00%</t>
  </si>
  <si>
    <t>Redemption price, percentage</t>
  </si>
  <si>
    <t>100.00%</t>
  </si>
  <si>
    <t>Carrying amount of liability component</t>
  </si>
  <si>
    <t>Carrying amount of equity component</t>
  </si>
  <si>
    <t>Unamortized discount and debt issuance costs, net</t>
  </si>
  <si>
    <t>Unamortized discount, net</t>
  </si>
  <si>
    <t>Transaction costs attributable to liability component</t>
  </si>
  <si>
    <t>Transaction costs attributable to equity component</t>
  </si>
  <si>
    <t>Debt instrument, term</t>
  </si>
  <si>
    <t>59 months</t>
  </si>
  <si>
    <t>Convertible Debt | Common Class A</t>
  </si>
  <si>
    <t>98.00%</t>
  </si>
  <si>
    <t>CONVERTIBLE SENIOR NOTES - Components of Notes (Details) - USD ($) $ in Thousands</t>
  </si>
  <si>
    <t>Unamortized discount</t>
  </si>
  <si>
    <t>Unamortized debt issuance cost</t>
  </si>
  <si>
    <t>Carrying amount of the equity component</t>
  </si>
  <si>
    <t>Effective interest rate</t>
  </si>
  <si>
    <t>6.62%</t>
  </si>
  <si>
    <t>CONVERTIBLE SENIOR NOTES - Interest Expense (Details) - Convertible Debt $ in Thousands</t>
  </si>
  <si>
    <t>Interest expense related to amortization of debt discount</t>
  </si>
  <si>
    <t>Interest expense related to amortization of the debt issuance costs</t>
  </si>
  <si>
    <t>Total interest expense</t>
  </si>
  <si>
    <t>COMMITMENTS AND CONTINGENCIES (Details) $ in Millions</t>
  </si>
  <si>
    <t>Non-contract Vendors</t>
  </si>
  <si>
    <t>Loss Contingencies [Line Items]</t>
  </si>
  <si>
    <t>Purchase obligation</t>
  </si>
  <si>
    <t>Contract Manufacturer</t>
  </si>
  <si>
    <t>STOCKHOLDERS’ EQUITY (Details)</t>
  </si>
  <si>
    <t>Jan. 31, 2018vote$ / sharesshares</t>
  </si>
  <si>
    <t>Jul. 31, 2017$ / sharesshares</t>
  </si>
  <si>
    <t>Sep. 30, 2016class</t>
  </si>
  <si>
    <t>Class of Stock [Line Items]</t>
  </si>
  <si>
    <t>Preferred stock, par value (in dollars per share) | $ / shares</t>
  </si>
  <si>
    <t>Common stock, number of classes of stock | class</t>
  </si>
  <si>
    <t>Common stock, par value (in dollars per share) | $ / shares</t>
  </si>
  <si>
    <t>Common stock number of votes per share | vote</t>
  </si>
  <si>
    <t>EQUITY AWARD PLANS - Additional Information (Details)</t>
  </si>
  <si>
    <t>Aug. 01, 2017shares</t>
  </si>
  <si>
    <t>Sep. 30, 2016USD ($)purchase_periodshares</t>
  </si>
  <si>
    <t>Dec. 31, 2015shares</t>
  </si>
  <si>
    <t>Share-based Compensation Arrangement by Share-based Payment Award [Line Items]</t>
  </si>
  <si>
    <t>Exercises in period (in shares)</t>
  </si>
  <si>
    <t>Weighted average exercise price (in dollars per share) | $ / shares</t>
  </si>
  <si>
    <t>Options outstanding (in shares)</t>
  </si>
  <si>
    <t>Outstanding options, weighted average exercise price (in dollars per share) | $ / shares</t>
  </si>
  <si>
    <t>Contractual term</t>
  </si>
  <si>
    <t>6 years 1 month 21 days</t>
  </si>
  <si>
    <t>Options outstanding, intrinsic value | $</t>
  </si>
  <si>
    <t>Compensation not yet recognized | $</t>
  </si>
  <si>
    <t>Period for recognition (in years)</t>
  </si>
  <si>
    <t>2 years 8 months 12 days</t>
  </si>
  <si>
    <t>Employee Stock</t>
  </si>
  <si>
    <t>Number of shares available for grant (in shares)</t>
  </si>
  <si>
    <t>Percent of eligible compensation (up to)</t>
  </si>
  <si>
    <t>Monetary cap | $</t>
  </si>
  <si>
    <t>Share cap (in shares)</t>
  </si>
  <si>
    <t>Offering period duration (in months)</t>
  </si>
  <si>
    <t>Number of six-month purchase periods | purchase_period</t>
  </si>
  <si>
    <t>Purchase price of common stock, percent</t>
  </si>
  <si>
    <t>85.00%</t>
  </si>
  <si>
    <t>Stock repurchased during period (in shares)</t>
  </si>
  <si>
    <t>Stock repurchased during period, value | $</t>
  </si>
  <si>
    <t>Common Class A | Employee Stock</t>
  </si>
  <si>
    <t>Shares reserved for future issuance (in shares)</t>
  </si>
  <si>
    <t>Annual increase (in shares)</t>
  </si>
  <si>
    <t>Annual increase, percent of outstanding shares</t>
  </si>
  <si>
    <t>1.00%</t>
  </si>
  <si>
    <t>Number of additional shares authorized</t>
  </si>
  <si>
    <t>2016 Plan</t>
  </si>
  <si>
    <t>2016 Plan | Common Class A</t>
  </si>
  <si>
    <t>5.00%</t>
  </si>
  <si>
    <t>EQUITY AWARD PLANS - RSU (Details) - RSUs - $ / shares</t>
  </si>
  <si>
    <t>Number of Shares</t>
  </si>
  <si>
    <t>Outstanding, beginning balance (in shares)</t>
  </si>
  <si>
    <t>Granted (in shares)</t>
  </si>
  <si>
    <t>Released (in shares)</t>
  </si>
  <si>
    <t>Canceled/forfeited (in shares)</t>
  </si>
  <si>
    <t>Outstanding, ending balance (in shares)</t>
  </si>
  <si>
    <t>Grant Date Fair Value per Share</t>
  </si>
  <si>
    <t>Outstanding (in dollars per share)</t>
  </si>
  <si>
    <t>Granted (in dollars per share)</t>
  </si>
  <si>
    <t>Released (in dollars per share)</t>
  </si>
  <si>
    <t>Canceled/forfeited (in dollars per share)</t>
  </si>
  <si>
    <t>EQUITY AWARD PLANS - ESPP (Details) - Employee Stock Purchase Plan</t>
  </si>
  <si>
    <t>Expected term (in years)</t>
  </si>
  <si>
    <t>9 months</t>
  </si>
  <si>
    <t>Risk-free interest rate</t>
  </si>
  <si>
    <t>1.25%</t>
  </si>
  <si>
    <t>0.60%</t>
  </si>
  <si>
    <t>Volatility</t>
  </si>
  <si>
    <t>50.21%</t>
  </si>
  <si>
    <t>50.60%</t>
  </si>
  <si>
    <t>Dividend yield</t>
  </si>
  <si>
    <t>EQUITY AWARD PLANS - Stock Based Compensation Expense (Details) - USD ($) $ in Thousands</t>
  </si>
  <si>
    <t>Share-based Compensation Arrangement by Share-based Payment Award, Compensation Cost [Line Items]</t>
  </si>
  <si>
    <t>Total stock-based compensation expense</t>
  </si>
  <si>
    <t>Cost of revenue, product</t>
  </si>
  <si>
    <t>Cost of revenue, support and other services</t>
  </si>
  <si>
    <t>INCOME TAXES (Details) - USD ($) $ in Thousands</t>
  </si>
  <si>
    <t>Valuation allowance release</t>
  </si>
  <si>
    <t>NET LOSS PER SHARE - Computation of Basic and Diluted Net Loss Per Share (Details) - USD ($) $ / shares in Units, $ in Thousands</t>
  </si>
  <si>
    <t>NET LOSS PER SHARE - Antidilutive Securities (Details) - shares</t>
  </si>
  <si>
    <t>Antidilutive Securities Excluded from Computation of Earnings Per Share [Line Items]</t>
  </si>
  <si>
    <t>Antidilutive securities excluded from computation of earnings per share (in shares)</t>
  </si>
  <si>
    <t>Outstanding stock options and RSUs</t>
  </si>
  <si>
    <t>Employee stock purchase plan</t>
  </si>
  <si>
    <t>Common stock subject to repurchase</t>
  </si>
  <si>
    <t>Common stock warrants</t>
  </si>
  <si>
    <t>SEGMENT INFORMATION (Details) $ in Thousands</t>
  </si>
  <si>
    <t>Jan. 31, 2018USD ($)segment</t>
  </si>
  <si>
    <t>Jul. 31, 2017USD ($)</t>
  </si>
  <si>
    <t>Revenues from External Customers and Long-Lived Assets [Line Items]</t>
  </si>
  <si>
    <t>Number of reportable segments | segment</t>
  </si>
  <si>
    <t>Long-lived assets</t>
  </si>
  <si>
    <t>RELATED PARTY TRANSACTIONS (Details) - USD ($)</t>
  </si>
  <si>
    <t>Related Party Transaction [Line Items]</t>
  </si>
  <si>
    <t>Purchases from related party</t>
  </si>
  <si>
    <t>Revenue from related parties</t>
  </si>
  <si>
    <t>Payables to related parties</t>
  </si>
  <si>
    <t>Receivables from related parties</t>
  </si>
  <si>
    <t>Nutanix, Inc. | Lightspeed Venture Partners | Lightspeed Venture Partners</t>
  </si>
  <si>
    <t>Ownership percentage by noncontrolling owners</t>
  </si>
  <si>
    <t>7.10%</t>
  </si>
  <si>
    <t>SUBSEQUEN EVENTS (Details) - Subsequent Event - USD ($) $ in Millions</t>
  </si>
  <si>
    <t>Mar. 12, 2018</t>
  </si>
  <si>
    <t>Minjar Inc.</t>
  </si>
  <si>
    <t>Subsequent Event [Line Items]</t>
  </si>
  <si>
    <t>Payments to acquire businesses, gross</t>
  </si>
  <si>
    <t>Netsil Inc. | Minimum</t>
  </si>
  <si>
    <t>Percent of consideration payable in equity</t>
  </si>
  <si>
    <t>Equity interest issued or issuable (in shares)</t>
  </si>
  <si>
    <t>Netsil Inc. | Maximum</t>
  </si>
  <si>
    <t>Netsil Inc. | Chief Executive Officer</t>
  </si>
  <si>
    <t>Percent of consideration payable to related party</t>
  </si>
  <si>
    <t>0.59%</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8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20114416</v>
      </c>
    </row>
    <row r="16" spans="1:3">
      <c r="A16" s="4" t="s">
        <v>23</v>
      </c>
    </row>
    <row r="17" spans="1:3">
      <c r="A17" s="3" t="s">
        <v>4</v>
      </c>
    </row>
    <row r="18" spans="1:3">
      <c r="A18" s="4" t="s">
        <v>22</v>
      </c>
      <c r="C18" s="5" t="n">
        <v>44194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row>
    <row r="2" spans="1:4">
      <c r="A2" s="3" t="s">
        <v>26</v>
      </c>
    </row>
    <row r="3" spans="1:4">
      <c r="A3" s="4" t="s">
        <v>27</v>
      </c>
      <c r="B3" s="7" t="n">
        <v>610446</v>
      </c>
      <c r="C3" s="7" t="n">
        <v>138359</v>
      </c>
    </row>
    <row r="4" spans="1:4">
      <c r="A4" s="4" t="s">
        <v>28</v>
      </c>
      <c r="B4" s="5" t="n">
        <v>307809</v>
      </c>
      <c r="C4" s="5" t="n">
        <v>210694</v>
      </c>
    </row>
    <row r="5" spans="1:4">
      <c r="A5" s="4" t="s">
        <v>29</v>
      </c>
      <c r="B5" s="5" t="n">
        <v>179241</v>
      </c>
      <c r="C5" s="5" t="n">
        <v>178876</v>
      </c>
    </row>
    <row r="6" spans="1:4">
      <c r="A6" s="4" t="s">
        <v>30</v>
      </c>
      <c r="B6" s="5" t="n">
        <v>33508</v>
      </c>
      <c r="C6" s="5" t="n">
        <v>23843</v>
      </c>
    </row>
    <row r="7" spans="1:4">
      <c r="A7" s="4" t="s">
        <v>31</v>
      </c>
      <c r="B7" s="5" t="n">
        <v>31547</v>
      </c>
      <c r="C7" s="5" t="n">
        <v>28362</v>
      </c>
    </row>
    <row r="8" spans="1:4">
      <c r="A8" s="4" t="s">
        <v>32</v>
      </c>
      <c r="B8" s="5" t="n">
        <v>1162551</v>
      </c>
      <c r="C8" s="5" t="n">
        <v>580134</v>
      </c>
      <c r="D8" s="4" t="s">
        <v>33</v>
      </c>
    </row>
    <row r="9" spans="1:4">
      <c r="A9" s="4" t="s">
        <v>34</v>
      </c>
      <c r="B9" s="5" t="n">
        <v>69074</v>
      </c>
      <c r="C9" s="5" t="n">
        <v>58072</v>
      </c>
    </row>
    <row r="10" spans="1:4">
      <c r="A10" s="4" t="s">
        <v>35</v>
      </c>
      <c r="B10" s="5" t="n">
        <v>66120</v>
      </c>
      <c r="C10" s="5" t="n">
        <v>49684</v>
      </c>
    </row>
    <row r="11" spans="1:4">
      <c r="A11" s="4" t="s">
        <v>36</v>
      </c>
      <c r="B11" s="5" t="n">
        <v>23539</v>
      </c>
      <c r="C11" s="5" t="n">
        <v>26001</v>
      </c>
    </row>
    <row r="12" spans="1:4">
      <c r="A12" s="4" t="s">
        <v>37</v>
      </c>
      <c r="B12" s="5" t="n">
        <v>16672</v>
      </c>
      <c r="C12" s="5" t="n">
        <v>16672</v>
      </c>
    </row>
    <row r="13" spans="1:4">
      <c r="A13" s="4" t="s">
        <v>38</v>
      </c>
      <c r="B13" s="5" t="n">
        <v>7240</v>
      </c>
      <c r="C13" s="5" t="n">
        <v>7649</v>
      </c>
    </row>
    <row r="14" spans="1:4">
      <c r="A14" s="4" t="s">
        <v>39</v>
      </c>
      <c r="B14" s="5" t="n">
        <v>1345196</v>
      </c>
      <c r="C14" s="5" t="n">
        <v>738212</v>
      </c>
      <c r="D14" s="4" t="s">
        <v>33</v>
      </c>
    </row>
    <row r="15" spans="1:4">
      <c r="A15" s="3" t="s">
        <v>40</v>
      </c>
    </row>
    <row r="16" spans="1:4">
      <c r="A16" s="4" t="s">
        <v>41</v>
      </c>
      <c r="B16" s="5" t="n">
        <v>56270</v>
      </c>
      <c r="C16" s="5" t="n">
        <v>73725</v>
      </c>
    </row>
    <row r="17" spans="1:4">
      <c r="A17" s="4" t="s">
        <v>42</v>
      </c>
      <c r="B17" s="5" t="n">
        <v>75310</v>
      </c>
      <c r="C17" s="5" t="n">
        <v>57521</v>
      </c>
    </row>
    <row r="18" spans="1:4">
      <c r="A18" s="4" t="s">
        <v>43</v>
      </c>
      <c r="B18" s="5" t="n">
        <v>11241</v>
      </c>
      <c r="C18" s="5" t="n">
        <v>9707</v>
      </c>
    </row>
    <row r="19" spans="1:4">
      <c r="A19" s="4" t="s">
        <v>44</v>
      </c>
      <c r="B19" s="5" t="n">
        <v>231731</v>
      </c>
      <c r="C19" s="5" t="n">
        <v>170123</v>
      </c>
    </row>
    <row r="20" spans="1:4">
      <c r="A20" s="4" t="s">
        <v>45</v>
      </c>
      <c r="B20" s="5" t="n">
        <v>374552</v>
      </c>
      <c r="C20" s="5" t="n">
        <v>311076</v>
      </c>
      <c r="D20" s="4" t="s">
        <v>33</v>
      </c>
    </row>
    <row r="21" spans="1:4">
      <c r="A21" s="4" t="s">
        <v>46</v>
      </c>
      <c r="B21" s="5" t="n">
        <v>246269</v>
      </c>
      <c r="C21" s="5" t="n">
        <v>198933</v>
      </c>
    </row>
    <row r="22" spans="1:4">
      <c r="A22" s="4" t="s">
        <v>47</v>
      </c>
      <c r="B22" s="5" t="n">
        <v>415651</v>
      </c>
      <c r="C22" s="5" t="n">
        <v>0</v>
      </c>
    </row>
    <row r="23" spans="1:4">
      <c r="A23" s="4" t="s">
        <v>48</v>
      </c>
      <c r="B23" s="5" t="n">
        <v>430</v>
      </c>
      <c r="C23" s="5" t="n">
        <v>851</v>
      </c>
    </row>
    <row r="24" spans="1:4">
      <c r="A24" s="4" t="s">
        <v>49</v>
      </c>
      <c r="B24" s="5" t="n">
        <v>7815</v>
      </c>
      <c r="C24" s="5" t="n">
        <v>10289</v>
      </c>
    </row>
    <row r="25" spans="1:4">
      <c r="A25" s="4" t="s">
        <v>50</v>
      </c>
      <c r="B25" s="5" t="n">
        <v>1044717</v>
      </c>
      <c r="C25" s="5" t="n">
        <v>521149</v>
      </c>
      <c r="D25" s="4" t="s">
        <v>33</v>
      </c>
    </row>
    <row r="26" spans="1:4">
      <c r="A26" s="4" t="s">
        <v>51</v>
      </c>
      <c r="B26" s="4" t="s">
        <v>52</v>
      </c>
      <c r="C26" s="4" t="s">
        <v>52</v>
      </c>
      <c r="D26" s="4" t="s">
        <v>33</v>
      </c>
    </row>
    <row r="27" spans="1:4">
      <c r="A27" s="3" t="s">
        <v>53</v>
      </c>
    </row>
    <row r="28" spans="1:4">
      <c r="A28" s="4" t="s">
        <v>54</v>
      </c>
      <c r="B28" s="5" t="n">
        <v>0</v>
      </c>
      <c r="C28" s="5" t="n">
        <v>0</v>
      </c>
    </row>
    <row r="29" spans="1:4">
      <c r="A29" s="4" t="s">
        <v>55</v>
      </c>
      <c r="B29" s="5" t="n">
        <v>4</v>
      </c>
      <c r="C29" s="5" t="n">
        <v>4</v>
      </c>
    </row>
    <row r="30" spans="1:4">
      <c r="A30" s="4" t="s">
        <v>56</v>
      </c>
      <c r="B30" s="5" t="n">
        <v>1156282</v>
      </c>
      <c r="C30" s="5" t="n">
        <v>948134</v>
      </c>
    </row>
    <row r="31" spans="1:4">
      <c r="A31" s="4" t="s">
        <v>57</v>
      </c>
      <c r="B31" s="5" t="n">
        <v>-720</v>
      </c>
      <c r="C31" s="5" t="n">
        <v>-106</v>
      </c>
    </row>
    <row r="32" spans="1:4">
      <c r="A32" s="4" t="s">
        <v>58</v>
      </c>
      <c r="B32" s="5" t="n">
        <v>-855087</v>
      </c>
      <c r="C32" s="5" t="n">
        <v>-730969</v>
      </c>
    </row>
    <row r="33" spans="1:4">
      <c r="A33" s="4" t="s">
        <v>59</v>
      </c>
      <c r="B33" s="5" t="n">
        <v>300479</v>
      </c>
      <c r="C33" s="5" t="n">
        <v>217063</v>
      </c>
      <c r="D33" s="4" t="s">
        <v>33</v>
      </c>
    </row>
    <row r="34" spans="1:4">
      <c r="A34" s="4" t="s">
        <v>60</v>
      </c>
      <c r="B34" s="7" t="n">
        <v>1345196</v>
      </c>
      <c r="C34" s="7" t="n">
        <v>738212</v>
      </c>
      <c r="D34" s="4" t="s">
        <v>33</v>
      </c>
    </row>
    <row r="35" spans="1:4"/>
    <row r="36" spans="1:4">
      <c r="A36" s="4" t="s">
        <v>33</v>
      </c>
      <c r="B36" s="4" t="s">
        <v>61</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row r="6" spans="1:2">
      <c r="A6" s="4" t="s">
        <v>221</v>
      </c>
      <c r="B6" s="4" t="s">
        <v>222</v>
      </c>
    </row>
    <row r="7" spans="1:2">
      <c r="A7" s="4" t="s">
        <v>223</v>
      </c>
      <c r="B7" s="4" t="s">
        <v>222</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4" t="s">
        <v>63</v>
      </c>
      <c r="B2" s="8" t="n">
        <v>2.5e-05</v>
      </c>
      <c r="C2" s="8" t="n">
        <v>2.5e-05</v>
      </c>
    </row>
    <row r="3" spans="1:3">
      <c r="A3" s="4" t="s">
        <v>64</v>
      </c>
      <c r="B3" s="5" t="n">
        <v>200000000</v>
      </c>
      <c r="C3" s="5" t="n">
        <v>200000000</v>
      </c>
    </row>
    <row r="4" spans="1:3">
      <c r="A4" s="4" t="s">
        <v>65</v>
      </c>
      <c r="B4" s="5" t="n">
        <v>0</v>
      </c>
      <c r="C4" s="5" t="n">
        <v>0</v>
      </c>
    </row>
    <row r="5" spans="1:3">
      <c r="A5" s="4" t="s">
        <v>66</v>
      </c>
      <c r="B5" s="5" t="n">
        <v>0</v>
      </c>
      <c r="C5" s="5" t="n">
        <v>0</v>
      </c>
    </row>
    <row r="6" spans="1:3">
      <c r="A6" s="4" t="s">
        <v>67</v>
      </c>
      <c r="B6" s="8" t="n">
        <v>2.5e-05</v>
      </c>
      <c r="C6" s="8" t="n">
        <v>2.5e-05</v>
      </c>
    </row>
    <row r="7" spans="1:3">
      <c r="A7" s="4" t="s">
        <v>68</v>
      </c>
      <c r="B7" s="5" t="n">
        <v>1200000000</v>
      </c>
      <c r="C7" s="5" t="n">
        <v>1200000000</v>
      </c>
    </row>
    <row r="8" spans="1:3">
      <c r="A8" s="4" t="s">
        <v>69</v>
      </c>
      <c r="B8" s="5" t="n">
        <v>164065915</v>
      </c>
      <c r="C8" s="5" t="n">
        <v>154636520</v>
      </c>
    </row>
    <row r="9" spans="1:3">
      <c r="A9" s="4" t="s">
        <v>70</v>
      </c>
      <c r="B9" s="5" t="n">
        <v>164065915</v>
      </c>
      <c r="C9" s="5" t="n">
        <v>154636520</v>
      </c>
    </row>
    <row r="10" spans="1:3">
      <c r="A10" s="4" t="s">
        <v>21</v>
      </c>
    </row>
    <row r="11" spans="1:3">
      <c r="A11" s="4" t="s">
        <v>68</v>
      </c>
      <c r="B11" s="5" t="n">
        <v>1000000000</v>
      </c>
      <c r="C11" s="5" t="n">
        <v>1000000000</v>
      </c>
    </row>
    <row r="12" spans="1:3">
      <c r="A12" s="4" t="s">
        <v>69</v>
      </c>
      <c r="B12" s="5" t="n">
        <v>119873498</v>
      </c>
      <c r="C12" s="5" t="n">
        <v>93570171</v>
      </c>
    </row>
    <row r="13" spans="1:3">
      <c r="A13" s="4" t="s">
        <v>70</v>
      </c>
      <c r="B13" s="5" t="n">
        <v>119873498</v>
      </c>
      <c r="C13" s="5" t="n">
        <v>93570171</v>
      </c>
    </row>
    <row r="14" spans="1:3">
      <c r="A14" s="4" t="s">
        <v>23</v>
      </c>
    </row>
    <row r="15" spans="1:3">
      <c r="A15" s="4" t="s">
        <v>68</v>
      </c>
      <c r="B15" s="5" t="n">
        <v>200000000</v>
      </c>
      <c r="C15" s="5" t="n">
        <v>200000000</v>
      </c>
    </row>
    <row r="16" spans="1:3">
      <c r="A16" s="4" t="s">
        <v>69</v>
      </c>
      <c r="B16" s="5" t="n">
        <v>44192417</v>
      </c>
      <c r="C16" s="5" t="n">
        <v>61066349</v>
      </c>
    </row>
    <row r="17" spans="1:3">
      <c r="A17" s="4" t="s">
        <v>70</v>
      </c>
      <c r="B17" s="5" t="n">
        <v>44192417</v>
      </c>
      <c r="C17" s="5" t="n">
        <v>61066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0</v>
      </c>
      <c r="B1" s="2" t="s">
        <v>72</v>
      </c>
      <c r="D1" s="2" t="s">
        <v>1</v>
      </c>
      <c r="F1" s="2" t="s">
        <v>251</v>
      </c>
    </row>
    <row r="2" spans="1:6">
      <c r="B2" s="2" t="s">
        <v>2</v>
      </c>
      <c r="C2" s="2" t="s">
        <v>73</v>
      </c>
      <c r="D2" s="2" t="s">
        <v>2</v>
      </c>
      <c r="E2" s="2" t="s">
        <v>73</v>
      </c>
      <c r="F2" s="2" t="s">
        <v>25</v>
      </c>
    </row>
    <row r="3" spans="1:6">
      <c r="A3" s="4" t="s">
        <v>252</v>
      </c>
    </row>
    <row r="4" spans="1:6">
      <c r="A4" s="3" t="s">
        <v>253</v>
      </c>
    </row>
    <row r="5" spans="1:6">
      <c r="A5" s="4" t="s">
        <v>254</v>
      </c>
      <c r="D5" s="4" t="s">
        <v>255</v>
      </c>
      <c r="E5" s="4" t="s">
        <v>256</v>
      </c>
    </row>
    <row r="6" spans="1:6">
      <c r="A6" s="4" t="s">
        <v>257</v>
      </c>
    </row>
    <row r="7" spans="1:6">
      <c r="A7" s="3" t="s">
        <v>253</v>
      </c>
    </row>
    <row r="8" spans="1:6">
      <c r="A8" s="4" t="s">
        <v>254</v>
      </c>
      <c r="B8" s="4" t="s">
        <v>258</v>
      </c>
      <c r="C8" s="4" t="s">
        <v>258</v>
      </c>
      <c r="D8" s="4" t="s">
        <v>259</v>
      </c>
      <c r="E8" s="4" t="s">
        <v>260</v>
      </c>
    </row>
    <row r="9" spans="1:6">
      <c r="A9" s="4" t="s">
        <v>261</v>
      </c>
    </row>
    <row r="10" spans="1:6">
      <c r="A10" s="3" t="s">
        <v>253</v>
      </c>
    </row>
    <row r="11" spans="1:6">
      <c r="A11" s="4" t="s">
        <v>254</v>
      </c>
      <c r="B11" s="4" t="s">
        <v>262</v>
      </c>
      <c r="C11" s="4" t="s">
        <v>263</v>
      </c>
      <c r="D11" s="4" t="s">
        <v>264</v>
      </c>
      <c r="E11" s="4" t="s">
        <v>265</v>
      </c>
    </row>
    <row r="12" spans="1:6">
      <c r="A12" s="4" t="s">
        <v>266</v>
      </c>
    </row>
    <row r="13" spans="1:6">
      <c r="A13" s="3" t="s">
        <v>253</v>
      </c>
    </row>
    <row r="14" spans="1:6">
      <c r="A14" s="4" t="s">
        <v>254</v>
      </c>
      <c r="B14" s="4" t="s">
        <v>267</v>
      </c>
      <c r="D14" s="4" t="s">
        <v>267</v>
      </c>
      <c r="E14" s="4" t="s">
        <v>256</v>
      </c>
    </row>
    <row r="15" spans="1:6">
      <c r="A15" s="4" t="s">
        <v>268</v>
      </c>
    </row>
    <row r="16" spans="1:6">
      <c r="A16" s="3" t="s">
        <v>253</v>
      </c>
    </row>
    <row r="17" spans="1:6">
      <c r="A17" s="4" t="s">
        <v>254</v>
      </c>
      <c r="C17" s="4" t="s">
        <v>267</v>
      </c>
    </row>
    <row r="18" spans="1:6">
      <c r="A18" s="4" t="s">
        <v>269</v>
      </c>
    </row>
    <row r="19" spans="1:6">
      <c r="A19" s="3" t="s">
        <v>253</v>
      </c>
    </row>
    <row r="20" spans="1:6">
      <c r="A20" s="4" t="s">
        <v>254</v>
      </c>
      <c r="B20" s="4" t="s">
        <v>265</v>
      </c>
      <c r="C20" s="4" t="s">
        <v>265</v>
      </c>
      <c r="D20" s="4" t="s">
        <v>265</v>
      </c>
      <c r="E20" s="4" t="s">
        <v>255</v>
      </c>
    </row>
    <row r="21" spans="1:6">
      <c r="A21" s="4" t="s">
        <v>270</v>
      </c>
    </row>
    <row r="22" spans="1:6">
      <c r="A22" s="3" t="s">
        <v>253</v>
      </c>
    </row>
    <row r="23" spans="1:6">
      <c r="A23" s="4" t="s">
        <v>254</v>
      </c>
      <c r="D23" s="4" t="s">
        <v>258</v>
      </c>
      <c r="F23" s="4" t="s">
        <v>255</v>
      </c>
    </row>
    <row r="24" spans="1:6">
      <c r="A24" s="4" t="s">
        <v>271</v>
      </c>
    </row>
    <row r="25" spans="1:6">
      <c r="A25" s="3" t="s">
        <v>253</v>
      </c>
    </row>
    <row r="26" spans="1:6">
      <c r="A26" s="4" t="s">
        <v>254</v>
      </c>
      <c r="F26" s="4" t="s">
        <v>265</v>
      </c>
    </row>
    <row r="27" spans="1:6">
      <c r="A27" s="4" t="s">
        <v>272</v>
      </c>
    </row>
    <row r="28" spans="1:6">
      <c r="A28" s="3" t="s">
        <v>253</v>
      </c>
    </row>
    <row r="29" spans="1:6">
      <c r="A29" s="4" t="s">
        <v>254</v>
      </c>
      <c r="D29" s="4" t="s">
        <v>260</v>
      </c>
      <c r="F29" s="4" t="s">
        <v>273</v>
      </c>
    </row>
    <row r="30" spans="1:6">
      <c r="A30" s="4" t="s">
        <v>274</v>
      </c>
    </row>
    <row r="31" spans="1:6">
      <c r="A31" s="3" t="s">
        <v>253</v>
      </c>
    </row>
    <row r="32" spans="1:6">
      <c r="A32" s="4" t="s">
        <v>254</v>
      </c>
      <c r="D32" s="4" t="s">
        <v>267</v>
      </c>
    </row>
    <row r="33" spans="1:6">
      <c r="A33" s="4" t="s">
        <v>275</v>
      </c>
    </row>
    <row r="34" spans="1:6">
      <c r="A34" s="3" t="s">
        <v>253</v>
      </c>
    </row>
    <row r="35" spans="1:6">
      <c r="A35" s="4" t="s">
        <v>254</v>
      </c>
      <c r="F35" s="4" t="s">
        <v>25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6</v>
      </c>
      <c r="B1" s="2" t="s">
        <v>2</v>
      </c>
      <c r="C1" s="2" t="s">
        <v>277</v>
      </c>
      <c r="D1" s="2" t="s">
        <v>25</v>
      </c>
    </row>
    <row r="2" spans="1:5">
      <c r="A2" s="3" t="s">
        <v>278</v>
      </c>
    </row>
    <row r="3" spans="1:5">
      <c r="A3" s="4" t="s">
        <v>30</v>
      </c>
      <c r="B3" s="7" t="n">
        <v>33508</v>
      </c>
      <c r="D3" s="7" t="n">
        <v>23843</v>
      </c>
    </row>
    <row r="4" spans="1:5">
      <c r="A4" s="4" t="s">
        <v>35</v>
      </c>
      <c r="B4" s="5" t="n">
        <v>66120</v>
      </c>
      <c r="D4" s="5" t="n">
        <v>49684</v>
      </c>
    </row>
    <row r="5" spans="1:5">
      <c r="A5" s="4" t="s">
        <v>279</v>
      </c>
      <c r="B5" s="5" t="n">
        <v>99628</v>
      </c>
      <c r="C5" s="7" t="n">
        <v>81984</v>
      </c>
      <c r="D5" s="5" t="n">
        <v>73527</v>
      </c>
    </row>
    <row r="6" spans="1:5">
      <c r="A6" s="3" t="s">
        <v>280</v>
      </c>
    </row>
    <row r="7" spans="1:5">
      <c r="A7" s="4" t="s">
        <v>44</v>
      </c>
      <c r="B7" s="5" t="n">
        <v>231731</v>
      </c>
      <c r="D7" s="5" t="n">
        <v>170123</v>
      </c>
    </row>
    <row r="8" spans="1:5">
      <c r="A8" s="4" t="s">
        <v>46</v>
      </c>
      <c r="B8" s="5" t="n">
        <v>246269</v>
      </c>
      <c r="D8" s="5" t="n">
        <v>198933</v>
      </c>
    </row>
    <row r="9" spans="1:5">
      <c r="A9" s="4" t="s">
        <v>281</v>
      </c>
      <c r="B9" s="5" t="n">
        <v>478000</v>
      </c>
      <c r="C9" s="7" t="n">
        <v>408844</v>
      </c>
      <c r="D9" s="5" t="n">
        <v>369056</v>
      </c>
    </row>
    <row r="10" spans="1:5">
      <c r="A10" s="4" t="s">
        <v>43</v>
      </c>
      <c r="B10" s="5" t="n">
        <v>11241</v>
      </c>
      <c r="D10" s="5" t="n">
        <v>9707</v>
      </c>
    </row>
    <row r="11" spans="1:5">
      <c r="A11" s="4" t="s">
        <v>282</v>
      </c>
      <c r="B11" s="7" t="n">
        <v>300479</v>
      </c>
      <c r="D11" s="5" t="n">
        <v>217063</v>
      </c>
      <c r="E11" s="4" t="s">
        <v>33</v>
      </c>
    </row>
    <row r="12" spans="1:5">
      <c r="A12" s="4" t="s">
        <v>283</v>
      </c>
    </row>
    <row r="13" spans="1:5">
      <c r="A13" s="3" t="s">
        <v>278</v>
      </c>
    </row>
    <row r="14" spans="1:5">
      <c r="A14" s="4" t="s">
        <v>30</v>
      </c>
      <c r="D14" s="5" t="n">
        <v>23843</v>
      </c>
    </row>
    <row r="15" spans="1:5">
      <c r="A15" s="4" t="s">
        <v>35</v>
      </c>
      <c r="D15" s="5" t="n">
        <v>49684</v>
      </c>
    </row>
    <row r="16" spans="1:5">
      <c r="A16" s="4" t="s">
        <v>279</v>
      </c>
      <c r="D16" s="5" t="n">
        <v>73527</v>
      </c>
    </row>
    <row r="17" spans="1:5">
      <c r="A17" s="3" t="s">
        <v>280</v>
      </c>
    </row>
    <row r="18" spans="1:5">
      <c r="A18" s="4" t="s">
        <v>44</v>
      </c>
      <c r="D18" s="5" t="n">
        <v>170123</v>
      </c>
    </row>
    <row r="19" spans="1:5">
      <c r="A19" s="4" t="s">
        <v>46</v>
      </c>
      <c r="D19" s="5" t="n">
        <v>198933</v>
      </c>
    </row>
    <row r="20" spans="1:5">
      <c r="A20" s="4" t="s">
        <v>281</v>
      </c>
      <c r="D20" s="5" t="n">
        <v>369056</v>
      </c>
    </row>
    <row r="21" spans="1:5">
      <c r="A21" s="4" t="s">
        <v>43</v>
      </c>
      <c r="D21" s="5" t="n">
        <v>9707</v>
      </c>
    </row>
    <row r="22" spans="1:5">
      <c r="A22" s="4" t="s">
        <v>282</v>
      </c>
      <c r="D22" s="5" t="n">
        <v>217063</v>
      </c>
    </row>
    <row r="23" spans="1:5">
      <c r="A23" s="4" t="s">
        <v>284</v>
      </c>
    </row>
    <row r="24" spans="1:5">
      <c r="A24" s="3" t="s">
        <v>278</v>
      </c>
    </row>
    <row r="25" spans="1:5">
      <c r="A25" s="4" t="s">
        <v>30</v>
      </c>
      <c r="D25" s="5" t="n">
        <v>27679</v>
      </c>
    </row>
    <row r="26" spans="1:5">
      <c r="A26" s="4" t="s">
        <v>35</v>
      </c>
      <c r="D26" s="5" t="n">
        <v>33709</v>
      </c>
    </row>
    <row r="27" spans="1:5">
      <c r="A27" s="4" t="s">
        <v>279</v>
      </c>
      <c r="D27" s="5" t="n">
        <v>61388</v>
      </c>
    </row>
    <row r="28" spans="1:5">
      <c r="A28" s="3" t="s">
        <v>280</v>
      </c>
    </row>
    <row r="29" spans="1:5">
      <c r="A29" s="4" t="s">
        <v>44</v>
      </c>
      <c r="D29" s="5" t="n">
        <v>233498</v>
      </c>
    </row>
    <row r="30" spans="1:5">
      <c r="A30" s="4" t="s">
        <v>46</v>
      </c>
      <c r="D30" s="5" t="n">
        <v>292573</v>
      </c>
    </row>
    <row r="31" spans="1:5">
      <c r="A31" s="4" t="s">
        <v>281</v>
      </c>
      <c r="D31" s="5" t="n">
        <v>526071</v>
      </c>
    </row>
    <row r="32" spans="1:5">
      <c r="A32" s="4" t="s">
        <v>43</v>
      </c>
      <c r="D32" s="5" t="n">
        <v>9414</v>
      </c>
    </row>
    <row r="33" spans="1:5">
      <c r="A33" s="4" t="s">
        <v>282</v>
      </c>
      <c r="D33" s="5" t="n">
        <v>48202</v>
      </c>
    </row>
    <row r="34" spans="1:5">
      <c r="A34" s="4" t="s">
        <v>285</v>
      </c>
    </row>
    <row r="35" spans="1:5">
      <c r="A35" s="3" t="s">
        <v>278</v>
      </c>
    </row>
    <row r="36" spans="1:5">
      <c r="A36" s="4" t="s">
        <v>30</v>
      </c>
      <c r="D36" s="5" t="n">
        <v>-3836</v>
      </c>
    </row>
    <row r="37" spans="1:5">
      <c r="A37" s="4" t="s">
        <v>35</v>
      </c>
      <c r="D37" s="5" t="n">
        <v>15975</v>
      </c>
    </row>
    <row r="38" spans="1:5">
      <c r="A38" s="4" t="s">
        <v>279</v>
      </c>
      <c r="D38" s="5" t="n">
        <v>12139</v>
      </c>
    </row>
    <row r="39" spans="1:5">
      <c r="A39" s="3" t="s">
        <v>280</v>
      </c>
    </row>
    <row r="40" spans="1:5">
      <c r="A40" s="4" t="s">
        <v>44</v>
      </c>
      <c r="D40" s="5" t="n">
        <v>-63375</v>
      </c>
    </row>
    <row r="41" spans="1:5">
      <c r="A41" s="4" t="s">
        <v>46</v>
      </c>
      <c r="D41" s="5" t="n">
        <v>-93640</v>
      </c>
    </row>
    <row r="42" spans="1:5">
      <c r="A42" s="4" t="s">
        <v>281</v>
      </c>
      <c r="D42" s="5" t="n">
        <v>-157015</v>
      </c>
    </row>
    <row r="43" spans="1:5">
      <c r="A43" s="4" t="s">
        <v>43</v>
      </c>
      <c r="D43" s="5" t="n">
        <v>293</v>
      </c>
    </row>
    <row r="44" spans="1:5">
      <c r="A44" s="4" t="s">
        <v>282</v>
      </c>
      <c r="D44" s="7" t="n">
        <v>168861</v>
      </c>
    </row>
    <row r="45" spans="1:5"/>
    <row r="46" spans="1:5">
      <c r="A46" s="4" t="s">
        <v>33</v>
      </c>
      <c r="B46" s="4" t="s">
        <v>61</v>
      </c>
    </row>
  </sheetData>
  <mergeCells count="3">
    <mergeCell ref="D1:E1"/>
    <mergeCell ref="A45:E45"/>
    <mergeCell ref="B46:E4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286</v>
      </c>
      <c r="B1" s="2" t="s">
        <v>72</v>
      </c>
      <c r="E1" s="2" t="s">
        <v>1</v>
      </c>
    </row>
    <row r="2" spans="1:6">
      <c r="B2" s="2" t="s">
        <v>2</v>
      </c>
      <c r="C2" s="2" t="s">
        <v>73</v>
      </c>
      <c r="E2" s="2" t="s">
        <v>2</v>
      </c>
      <c r="F2" s="2" t="s">
        <v>73</v>
      </c>
    </row>
    <row r="3" spans="1:6">
      <c r="A3" s="3" t="s">
        <v>287</v>
      </c>
    </row>
    <row r="4" spans="1:6">
      <c r="A4" s="4" t="s">
        <v>75</v>
      </c>
      <c r="B4" s="7" t="n">
        <v>223170</v>
      </c>
      <c r="C4" s="7" t="n">
        <v>158213</v>
      </c>
      <c r="E4" s="7" t="n">
        <v>442222</v>
      </c>
      <c r="F4" s="7" t="n">
        <v>311749</v>
      </c>
    </row>
    <row r="5" spans="1:6">
      <c r="A5" s="4" t="s">
        <v>76</v>
      </c>
      <c r="B5" s="5" t="n">
        <v>63574</v>
      </c>
      <c r="C5" s="5" t="n">
        <v>41001</v>
      </c>
      <c r="E5" s="5" t="n">
        <v>120074</v>
      </c>
      <c r="F5" s="5" t="n">
        <v>76026</v>
      </c>
    </row>
    <row r="6" spans="1:6">
      <c r="A6" s="4" t="s">
        <v>77</v>
      </c>
      <c r="B6" s="5" t="n">
        <v>286744</v>
      </c>
      <c r="C6" s="5" t="n">
        <v>199214</v>
      </c>
      <c r="D6" s="4" t="s">
        <v>33</v>
      </c>
      <c r="E6" s="5" t="n">
        <v>562296</v>
      </c>
      <c r="F6" s="5" t="n">
        <v>387775</v>
      </c>
    </row>
    <row r="7" spans="1:6">
      <c r="A7" s="4" t="s">
        <v>80</v>
      </c>
      <c r="B7" s="5" t="n">
        <v>178216</v>
      </c>
      <c r="C7" s="5" t="n">
        <v>122368</v>
      </c>
      <c r="D7" s="4" t="s">
        <v>33</v>
      </c>
      <c r="E7" s="5" t="n">
        <v>345146</v>
      </c>
      <c r="F7" s="5" t="n">
        <v>241167</v>
      </c>
    </row>
    <row r="8" spans="1:6">
      <c r="A8" s="3" t="s">
        <v>81</v>
      </c>
    </row>
    <row r="9" spans="1:6">
      <c r="A9" s="4" t="s">
        <v>82</v>
      </c>
      <c r="B9" s="5" t="n">
        <v>151201</v>
      </c>
      <c r="C9" s="5" t="n">
        <v>111374</v>
      </c>
      <c r="E9" s="5" t="n">
        <v>296606</v>
      </c>
      <c r="F9" s="5" t="n">
        <v>239999</v>
      </c>
    </row>
    <row r="10" spans="1:6">
      <c r="A10" s="4" t="s">
        <v>86</v>
      </c>
      <c r="B10" s="5" t="n">
        <v>-59857</v>
      </c>
      <c r="C10" s="5" t="n">
        <v>-75401</v>
      </c>
      <c r="D10" s="4" t="s">
        <v>33</v>
      </c>
      <c r="E10" s="5" t="n">
        <v>-118896</v>
      </c>
      <c r="F10" s="5" t="n">
        <v>-189880</v>
      </c>
    </row>
    <row r="11" spans="1:6">
      <c r="A11" s="4" t="s">
        <v>90</v>
      </c>
      <c r="B11" s="7" t="n">
        <v>-62631</v>
      </c>
      <c r="C11" s="7" t="n">
        <v>-76369</v>
      </c>
      <c r="D11" s="4" t="s">
        <v>33</v>
      </c>
      <c r="E11" s="7" t="n">
        <v>-124118</v>
      </c>
      <c r="F11" s="7" t="n">
        <v>-216671</v>
      </c>
    </row>
    <row r="12" spans="1:6">
      <c r="A12" s="4" t="s">
        <v>288</v>
      </c>
      <c r="B12" s="9" t="n">
        <v>-0.39</v>
      </c>
      <c r="C12" s="9" t="n">
        <v>-0.54</v>
      </c>
      <c r="D12" s="4" t="s">
        <v>33</v>
      </c>
      <c r="E12" s="9" t="n">
        <v>-0.78</v>
      </c>
      <c r="F12" s="7" t="n">
        <v>-2</v>
      </c>
    </row>
    <row r="13" spans="1:6">
      <c r="A13" s="4" t="s">
        <v>283</v>
      </c>
    </row>
    <row r="14" spans="1:6">
      <c r="A14" s="3" t="s">
        <v>287</v>
      </c>
    </row>
    <row r="15" spans="1:6">
      <c r="A15" s="4" t="s">
        <v>75</v>
      </c>
      <c r="C15" s="7" t="n">
        <v>158213</v>
      </c>
      <c r="F15" s="7" t="n">
        <v>311749</v>
      </c>
    </row>
    <row r="16" spans="1:6">
      <c r="A16" s="4" t="s">
        <v>76</v>
      </c>
      <c r="C16" s="5" t="n">
        <v>41001</v>
      </c>
      <c r="F16" s="5" t="n">
        <v>76026</v>
      </c>
    </row>
    <row r="17" spans="1:6">
      <c r="A17" s="4" t="s">
        <v>77</v>
      </c>
      <c r="C17" s="5" t="n">
        <v>199214</v>
      </c>
      <c r="F17" s="5" t="n">
        <v>387775</v>
      </c>
    </row>
    <row r="18" spans="1:6">
      <c r="A18" s="4" t="s">
        <v>80</v>
      </c>
      <c r="C18" s="5" t="n">
        <v>122368</v>
      </c>
      <c r="F18" s="5" t="n">
        <v>241167</v>
      </c>
    </row>
    <row r="19" spans="1:6">
      <c r="A19" s="3" t="s">
        <v>81</v>
      </c>
    </row>
    <row r="20" spans="1:6">
      <c r="A20" s="4" t="s">
        <v>82</v>
      </c>
      <c r="C20" s="5" t="n">
        <v>111374</v>
      </c>
      <c r="F20" s="5" t="n">
        <v>239999</v>
      </c>
    </row>
    <row r="21" spans="1:6">
      <c r="A21" s="4" t="s">
        <v>86</v>
      </c>
      <c r="C21" s="5" t="n">
        <v>-75401</v>
      </c>
      <c r="F21" s="5" t="n">
        <v>-189880</v>
      </c>
    </row>
    <row r="22" spans="1:6">
      <c r="A22" s="4" t="s">
        <v>90</v>
      </c>
      <c r="C22" s="7" t="n">
        <v>-76369</v>
      </c>
      <c r="F22" s="7" t="n">
        <v>-216671</v>
      </c>
    </row>
    <row r="23" spans="1:6">
      <c r="A23" s="4" t="s">
        <v>288</v>
      </c>
      <c r="C23" s="9" t="n">
        <v>-0.54</v>
      </c>
      <c r="F23" s="7" t="n">
        <v>-2</v>
      </c>
    </row>
    <row r="24" spans="1:6">
      <c r="A24" s="4" t="s">
        <v>284</v>
      </c>
    </row>
    <row r="25" spans="1:6">
      <c r="A25" s="3" t="s">
        <v>287</v>
      </c>
    </row>
    <row r="26" spans="1:6">
      <c r="A26" s="4" t="s">
        <v>75</v>
      </c>
      <c r="C26" s="7" t="n">
        <v>138508</v>
      </c>
      <c r="F26" s="7" t="n">
        <v>268165</v>
      </c>
    </row>
    <row r="27" spans="1:6">
      <c r="A27" s="4" t="s">
        <v>76</v>
      </c>
      <c r="C27" s="5" t="n">
        <v>43687</v>
      </c>
      <c r="F27" s="5" t="n">
        <v>80839</v>
      </c>
    </row>
    <row r="28" spans="1:6">
      <c r="A28" s="4" t="s">
        <v>77</v>
      </c>
      <c r="C28" s="5" t="n">
        <v>182195</v>
      </c>
      <c r="F28" s="5" t="n">
        <v>349004</v>
      </c>
    </row>
    <row r="29" spans="1:6">
      <c r="A29" s="4" t="s">
        <v>80</v>
      </c>
      <c r="C29" s="5" t="n">
        <v>105349</v>
      </c>
      <c r="F29" s="5" t="n">
        <v>202396</v>
      </c>
    </row>
    <row r="30" spans="1:6">
      <c r="A30" s="3" t="s">
        <v>81</v>
      </c>
    </row>
    <row r="31" spans="1:6">
      <c r="A31" s="4" t="s">
        <v>82</v>
      </c>
      <c r="C31" s="5" t="n">
        <v>111244</v>
      </c>
      <c r="F31" s="5" t="n">
        <v>240019</v>
      </c>
    </row>
    <row r="32" spans="1:6">
      <c r="A32" s="4" t="s">
        <v>86</v>
      </c>
      <c r="C32" s="5" t="n">
        <v>-92290</v>
      </c>
      <c r="F32" s="5" t="n">
        <v>-228671</v>
      </c>
    </row>
    <row r="33" spans="1:6">
      <c r="A33" s="4" t="s">
        <v>90</v>
      </c>
      <c r="C33" s="7" t="n">
        <v>-93212</v>
      </c>
      <c r="F33" s="7" t="n">
        <v>-255381</v>
      </c>
    </row>
    <row r="34" spans="1:6">
      <c r="A34" s="4" t="s">
        <v>288</v>
      </c>
      <c r="C34" s="9" t="n">
        <v>-0.66</v>
      </c>
      <c r="F34" s="9" t="n">
        <v>-2.36</v>
      </c>
    </row>
    <row r="35" spans="1:6">
      <c r="A35" s="4" t="s">
        <v>285</v>
      </c>
    </row>
    <row r="36" spans="1:6">
      <c r="A36" s="3" t="s">
        <v>287</v>
      </c>
    </row>
    <row r="37" spans="1:6">
      <c r="A37" s="4" t="s">
        <v>75</v>
      </c>
      <c r="C37" s="7" t="n">
        <v>19705</v>
      </c>
      <c r="F37" s="7" t="n">
        <v>43584</v>
      </c>
    </row>
    <row r="38" spans="1:6">
      <c r="A38" s="4" t="s">
        <v>76</v>
      </c>
      <c r="C38" s="5" t="n">
        <v>-2686</v>
      </c>
      <c r="F38" s="5" t="n">
        <v>-4813</v>
      </c>
    </row>
    <row r="39" spans="1:6">
      <c r="A39" s="4" t="s">
        <v>77</v>
      </c>
      <c r="C39" s="5" t="n">
        <v>17019</v>
      </c>
      <c r="F39" s="5" t="n">
        <v>38771</v>
      </c>
    </row>
    <row r="40" spans="1:6">
      <c r="A40" s="4" t="s">
        <v>80</v>
      </c>
      <c r="C40" s="5" t="n">
        <v>17019</v>
      </c>
      <c r="F40" s="5" t="n">
        <v>38771</v>
      </c>
    </row>
    <row r="41" spans="1:6">
      <c r="A41" s="3" t="s">
        <v>81</v>
      </c>
    </row>
    <row r="42" spans="1:6">
      <c r="A42" s="4" t="s">
        <v>82</v>
      </c>
      <c r="C42" s="5" t="n">
        <v>130</v>
      </c>
      <c r="F42" s="5" t="n">
        <v>-20</v>
      </c>
    </row>
    <row r="43" spans="1:6">
      <c r="A43" s="4" t="s">
        <v>86</v>
      </c>
      <c r="C43" s="5" t="n">
        <v>16889</v>
      </c>
      <c r="F43" s="5" t="n">
        <v>38791</v>
      </c>
    </row>
    <row r="44" spans="1:6">
      <c r="A44" s="4" t="s">
        <v>90</v>
      </c>
      <c r="C44" s="7" t="n">
        <v>16843</v>
      </c>
      <c r="F44" s="7" t="n">
        <v>38710</v>
      </c>
    </row>
    <row r="45" spans="1:6">
      <c r="A45" s="4" t="s">
        <v>288</v>
      </c>
      <c r="C45" s="9" t="n">
        <v>0.12</v>
      </c>
      <c r="F45" s="9" t="n">
        <v>0.36</v>
      </c>
    </row>
    <row r="46" spans="1:6"/>
    <row r="47" spans="1:6">
      <c r="A47" s="4" t="s">
        <v>33</v>
      </c>
      <c r="B47" s="4" t="s">
        <v>61</v>
      </c>
    </row>
  </sheetData>
  <mergeCells count="6">
    <mergeCell ref="A1:A2"/>
    <mergeCell ref="B1:D1"/>
    <mergeCell ref="E1:F1"/>
    <mergeCell ref="C2:D2"/>
    <mergeCell ref="A46:F46"/>
    <mergeCell ref="B47:F4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289</v>
      </c>
      <c r="B1" s="2" t="s">
        <v>72</v>
      </c>
      <c r="E1" s="2" t="s">
        <v>1</v>
      </c>
    </row>
    <row r="2" spans="1:6">
      <c r="B2" s="2" t="s">
        <v>2</v>
      </c>
      <c r="C2" s="2" t="s">
        <v>73</v>
      </c>
      <c r="E2" s="2" t="s">
        <v>2</v>
      </c>
      <c r="F2" s="2" t="s">
        <v>73</v>
      </c>
    </row>
    <row r="3" spans="1:6">
      <c r="A3" s="3" t="s">
        <v>290</v>
      </c>
    </row>
    <row r="4" spans="1:6">
      <c r="A4" s="4" t="s">
        <v>77</v>
      </c>
      <c r="B4" s="7" t="n">
        <v>286744</v>
      </c>
      <c r="C4" s="7" t="n">
        <v>199214</v>
      </c>
      <c r="D4" s="4" t="s">
        <v>33</v>
      </c>
      <c r="E4" s="7" t="n">
        <v>562296</v>
      </c>
      <c r="F4" s="7" t="n">
        <v>387775</v>
      </c>
    </row>
    <row r="5" spans="1:6">
      <c r="A5" s="4" t="s">
        <v>291</v>
      </c>
    </row>
    <row r="6" spans="1:6">
      <c r="A6" s="3" t="s">
        <v>290</v>
      </c>
    </row>
    <row r="7" spans="1:6">
      <c r="A7" s="4" t="s">
        <v>77</v>
      </c>
      <c r="B7" s="5" t="n">
        <v>165775</v>
      </c>
      <c r="C7" s="5" t="n">
        <v>105042</v>
      </c>
      <c r="E7" s="5" t="n">
        <v>353140</v>
      </c>
      <c r="F7" s="5" t="n">
        <v>211210</v>
      </c>
    </row>
    <row r="8" spans="1:6">
      <c r="A8" s="4" t="s">
        <v>292</v>
      </c>
    </row>
    <row r="9" spans="1:6">
      <c r="A9" s="3" t="s">
        <v>290</v>
      </c>
    </row>
    <row r="10" spans="1:6">
      <c r="A10" s="4" t="s">
        <v>77</v>
      </c>
      <c r="B10" s="5" t="n">
        <v>51729</v>
      </c>
      <c r="C10" s="5" t="n">
        <v>34602</v>
      </c>
      <c r="E10" s="5" t="n">
        <v>89173</v>
      </c>
      <c r="F10" s="5" t="n">
        <v>60018</v>
      </c>
    </row>
    <row r="11" spans="1:6">
      <c r="A11" s="4" t="s">
        <v>293</v>
      </c>
    </row>
    <row r="12" spans="1:6">
      <c r="A12" s="3" t="s">
        <v>290</v>
      </c>
    </row>
    <row r="13" spans="1:6">
      <c r="A13" s="4" t="s">
        <v>77</v>
      </c>
      <c r="B13" s="5" t="n">
        <v>59293</v>
      </c>
      <c r="C13" s="5" t="n">
        <v>49943</v>
      </c>
      <c r="E13" s="5" t="n">
        <v>104152</v>
      </c>
      <c r="F13" s="5" t="n">
        <v>95790</v>
      </c>
    </row>
    <row r="14" spans="1:6">
      <c r="A14" s="4" t="s">
        <v>294</v>
      </c>
    </row>
    <row r="15" spans="1:6">
      <c r="A15" s="3" t="s">
        <v>290</v>
      </c>
    </row>
    <row r="16" spans="1:6">
      <c r="A16" s="4" t="s">
        <v>77</v>
      </c>
      <c r="B16" s="7" t="n">
        <v>9947</v>
      </c>
      <c r="C16" s="5" t="n">
        <v>9627</v>
      </c>
      <c r="E16" s="7" t="n">
        <v>15831</v>
      </c>
      <c r="F16" s="5" t="n">
        <v>20757</v>
      </c>
    </row>
    <row r="17" spans="1:6">
      <c r="A17" s="4" t="s">
        <v>283</v>
      </c>
    </row>
    <row r="18" spans="1:6">
      <c r="A18" s="3" t="s">
        <v>290</v>
      </c>
    </row>
    <row r="19" spans="1:6">
      <c r="A19" s="4" t="s">
        <v>77</v>
      </c>
      <c r="C19" s="5" t="n">
        <v>199214</v>
      </c>
      <c r="F19" s="5" t="n">
        <v>387775</v>
      </c>
    </row>
    <row r="20" spans="1:6">
      <c r="A20" s="4" t="s">
        <v>295</v>
      </c>
    </row>
    <row r="21" spans="1:6">
      <c r="A21" s="3" t="s">
        <v>290</v>
      </c>
    </row>
    <row r="22" spans="1:6">
      <c r="A22" s="4" t="s">
        <v>77</v>
      </c>
      <c r="C22" s="5" t="n">
        <v>105042</v>
      </c>
      <c r="F22" s="5" t="n">
        <v>211210</v>
      </c>
    </row>
    <row r="23" spans="1:6">
      <c r="A23" s="4" t="s">
        <v>296</v>
      </c>
    </row>
    <row r="24" spans="1:6">
      <c r="A24" s="3" t="s">
        <v>290</v>
      </c>
    </row>
    <row r="25" spans="1:6">
      <c r="A25" s="4" t="s">
        <v>77</v>
      </c>
      <c r="C25" s="5" t="n">
        <v>34602</v>
      </c>
      <c r="F25" s="5" t="n">
        <v>60018</v>
      </c>
    </row>
    <row r="26" spans="1:6">
      <c r="A26" s="4" t="s">
        <v>297</v>
      </c>
    </row>
    <row r="27" spans="1:6">
      <c r="A27" s="3" t="s">
        <v>290</v>
      </c>
    </row>
    <row r="28" spans="1:6">
      <c r="A28" s="4" t="s">
        <v>77</v>
      </c>
      <c r="C28" s="5" t="n">
        <v>49943</v>
      </c>
      <c r="F28" s="5" t="n">
        <v>95790</v>
      </c>
    </row>
    <row r="29" spans="1:6">
      <c r="A29" s="4" t="s">
        <v>298</v>
      </c>
    </row>
    <row r="30" spans="1:6">
      <c r="A30" s="3" t="s">
        <v>290</v>
      </c>
    </row>
    <row r="31" spans="1:6">
      <c r="A31" s="4" t="s">
        <v>77</v>
      </c>
      <c r="C31" s="5" t="n">
        <v>9627</v>
      </c>
      <c r="F31" s="5" t="n">
        <v>20757</v>
      </c>
    </row>
    <row r="32" spans="1:6">
      <c r="A32" s="4" t="s">
        <v>284</v>
      </c>
    </row>
    <row r="33" spans="1:6">
      <c r="A33" s="3" t="s">
        <v>290</v>
      </c>
    </row>
    <row r="34" spans="1:6">
      <c r="A34" s="4" t="s">
        <v>77</v>
      </c>
      <c r="C34" s="5" t="n">
        <v>182195</v>
      </c>
      <c r="F34" s="5" t="n">
        <v>349004</v>
      </c>
    </row>
    <row r="35" spans="1:6">
      <c r="A35" s="4" t="s">
        <v>299</v>
      </c>
    </row>
    <row r="36" spans="1:6">
      <c r="A36" s="3" t="s">
        <v>290</v>
      </c>
    </row>
    <row r="37" spans="1:6">
      <c r="A37" s="4" t="s">
        <v>77</v>
      </c>
      <c r="C37" s="5" t="n">
        <v>102173</v>
      </c>
      <c r="F37" s="5" t="n">
        <v>205044</v>
      </c>
    </row>
    <row r="38" spans="1:6">
      <c r="A38" s="4" t="s">
        <v>300</v>
      </c>
    </row>
    <row r="39" spans="1:6">
      <c r="A39" s="3" t="s">
        <v>290</v>
      </c>
    </row>
    <row r="40" spans="1:6">
      <c r="A40" s="4" t="s">
        <v>77</v>
      </c>
      <c r="C40" s="5" t="n">
        <v>33272</v>
      </c>
      <c r="F40" s="5" t="n">
        <v>57520</v>
      </c>
    </row>
    <row r="41" spans="1:6">
      <c r="A41" s="4" t="s">
        <v>301</v>
      </c>
    </row>
    <row r="42" spans="1:6">
      <c r="A42" s="3" t="s">
        <v>290</v>
      </c>
    </row>
    <row r="43" spans="1:6">
      <c r="A43" s="4" t="s">
        <v>77</v>
      </c>
      <c r="C43" s="5" t="n">
        <v>37382</v>
      </c>
      <c r="F43" s="5" t="n">
        <v>66290</v>
      </c>
    </row>
    <row r="44" spans="1:6">
      <c r="A44" s="4" t="s">
        <v>302</v>
      </c>
    </row>
    <row r="45" spans="1:6">
      <c r="A45" s="3" t="s">
        <v>290</v>
      </c>
    </row>
    <row r="46" spans="1:6">
      <c r="A46" s="4" t="s">
        <v>77</v>
      </c>
      <c r="C46" s="5" t="n">
        <v>9368</v>
      </c>
      <c r="F46" s="5" t="n">
        <v>20150</v>
      </c>
    </row>
    <row r="47" spans="1:6">
      <c r="A47" s="4" t="s">
        <v>285</v>
      </c>
    </row>
    <row r="48" spans="1:6">
      <c r="A48" s="3" t="s">
        <v>290</v>
      </c>
    </row>
    <row r="49" spans="1:6">
      <c r="A49" s="4" t="s">
        <v>77</v>
      </c>
      <c r="C49" s="5" t="n">
        <v>17019</v>
      </c>
      <c r="F49" s="5" t="n">
        <v>38771</v>
      </c>
    </row>
    <row r="50" spans="1:6">
      <c r="A50" s="4" t="s">
        <v>303</v>
      </c>
    </row>
    <row r="51" spans="1:6">
      <c r="A51" s="3" t="s">
        <v>290</v>
      </c>
    </row>
    <row r="52" spans="1:6">
      <c r="A52" s="4" t="s">
        <v>77</v>
      </c>
      <c r="C52" s="5" t="n">
        <v>2869</v>
      </c>
      <c r="F52" s="5" t="n">
        <v>6166</v>
      </c>
    </row>
    <row r="53" spans="1:6">
      <c r="A53" s="4" t="s">
        <v>304</v>
      </c>
    </row>
    <row r="54" spans="1:6">
      <c r="A54" s="3" t="s">
        <v>290</v>
      </c>
    </row>
    <row r="55" spans="1:6">
      <c r="A55" s="4" t="s">
        <v>77</v>
      </c>
      <c r="C55" s="5" t="n">
        <v>1330</v>
      </c>
      <c r="F55" s="5" t="n">
        <v>2498</v>
      </c>
    </row>
    <row r="56" spans="1:6">
      <c r="A56" s="4" t="s">
        <v>305</v>
      </c>
    </row>
    <row r="57" spans="1:6">
      <c r="A57" s="3" t="s">
        <v>290</v>
      </c>
    </row>
    <row r="58" spans="1:6">
      <c r="A58" s="4" t="s">
        <v>77</v>
      </c>
      <c r="C58" s="5" t="n">
        <v>12561</v>
      </c>
      <c r="F58" s="5" t="n">
        <v>29500</v>
      </c>
    </row>
    <row r="59" spans="1:6">
      <c r="A59" s="4" t="s">
        <v>306</v>
      </c>
    </row>
    <row r="60" spans="1:6">
      <c r="A60" s="3" t="s">
        <v>290</v>
      </c>
    </row>
    <row r="61" spans="1:6">
      <c r="A61" s="4" t="s">
        <v>77</v>
      </c>
      <c r="C61" s="7" t="n">
        <v>259</v>
      </c>
      <c r="F61" s="7" t="n">
        <v>607</v>
      </c>
    </row>
    <row r="62" spans="1:6"/>
    <row r="63" spans="1:6">
      <c r="A63" s="4" t="s">
        <v>33</v>
      </c>
      <c r="B63" s="4" t="s">
        <v>61</v>
      </c>
    </row>
  </sheetData>
  <mergeCells count="6">
    <mergeCell ref="A1:A2"/>
    <mergeCell ref="B1:D1"/>
    <mergeCell ref="E1:F1"/>
    <mergeCell ref="C2:D2"/>
    <mergeCell ref="A62:F62"/>
    <mergeCell ref="B63:F6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307</v>
      </c>
      <c r="B1" s="2" t="s">
        <v>72</v>
      </c>
      <c r="E1" s="2" t="s">
        <v>1</v>
      </c>
    </row>
    <row r="2" spans="1:6">
      <c r="B2" s="2" t="s">
        <v>2</v>
      </c>
      <c r="C2" s="2" t="s">
        <v>73</v>
      </c>
      <c r="E2" s="2" t="s">
        <v>2</v>
      </c>
      <c r="F2" s="2" t="s">
        <v>73</v>
      </c>
    </row>
    <row r="3" spans="1:6">
      <c r="A3" s="3" t="s">
        <v>290</v>
      </c>
    </row>
    <row r="4" spans="1:6">
      <c r="A4" s="4" t="s">
        <v>90</v>
      </c>
      <c r="B4" s="7" t="n">
        <v>-62631</v>
      </c>
      <c r="C4" s="7" t="n">
        <v>-76369</v>
      </c>
      <c r="D4" s="4" t="s">
        <v>33</v>
      </c>
      <c r="E4" s="7" t="n">
        <v>-124118</v>
      </c>
      <c r="F4" s="7" t="n">
        <v>-216671</v>
      </c>
    </row>
    <row r="5" spans="1:6">
      <c r="A5" s="3" t="s">
        <v>102</v>
      </c>
    </row>
    <row r="6" spans="1:6">
      <c r="A6" s="4" t="s">
        <v>111</v>
      </c>
      <c r="E6" s="5" t="n">
        <v>-26101</v>
      </c>
      <c r="F6" s="5" t="n">
        <v>-8071</v>
      </c>
    </row>
    <row r="7" spans="1:6">
      <c r="A7" s="4" t="s">
        <v>113</v>
      </c>
      <c r="E7" s="5" t="n">
        <v>2415</v>
      </c>
      <c r="F7" s="5" t="n">
        <v>1677</v>
      </c>
    </row>
    <row r="8" spans="1:6">
      <c r="A8" s="4" t="s">
        <v>114</v>
      </c>
      <c r="E8" s="7" t="n">
        <v>108944</v>
      </c>
      <c r="F8" s="5" t="n">
        <v>79372</v>
      </c>
    </row>
    <row r="9" spans="1:6">
      <c r="A9" s="4" t="s">
        <v>283</v>
      </c>
    </row>
    <row r="10" spans="1:6">
      <c r="A10" s="3" t="s">
        <v>290</v>
      </c>
    </row>
    <row r="11" spans="1:6">
      <c r="A11" s="4" t="s">
        <v>90</v>
      </c>
      <c r="C11" s="5" t="n">
        <v>-76369</v>
      </c>
      <c r="F11" s="5" t="n">
        <v>-216671</v>
      </c>
    </row>
    <row r="12" spans="1:6">
      <c r="A12" s="3" t="s">
        <v>102</v>
      </c>
    </row>
    <row r="13" spans="1:6">
      <c r="A13" s="4" t="s">
        <v>111</v>
      </c>
      <c r="F13" s="5" t="n">
        <v>8071</v>
      </c>
    </row>
    <row r="14" spans="1:6">
      <c r="A14" s="4" t="s">
        <v>113</v>
      </c>
      <c r="F14" s="5" t="n">
        <v>1677</v>
      </c>
    </row>
    <row r="15" spans="1:6">
      <c r="A15" s="4" t="s">
        <v>114</v>
      </c>
      <c r="F15" s="5" t="n">
        <v>79372</v>
      </c>
    </row>
    <row r="16" spans="1:6">
      <c r="A16" s="4" t="s">
        <v>284</v>
      </c>
    </row>
    <row r="17" spans="1:6">
      <c r="A17" s="3" t="s">
        <v>290</v>
      </c>
    </row>
    <row r="18" spans="1:6">
      <c r="A18" s="4" t="s">
        <v>90</v>
      </c>
      <c r="C18" s="5" t="n">
        <v>-93212</v>
      </c>
      <c r="F18" s="5" t="n">
        <v>-255381</v>
      </c>
    </row>
    <row r="19" spans="1:6">
      <c r="A19" s="3" t="s">
        <v>102</v>
      </c>
    </row>
    <row r="20" spans="1:6">
      <c r="A20" s="4" t="s">
        <v>111</v>
      </c>
      <c r="F20" s="5" t="n">
        <v>8049</v>
      </c>
    </row>
    <row r="21" spans="1:6">
      <c r="A21" s="4" t="s">
        <v>113</v>
      </c>
      <c r="F21" s="5" t="n">
        <v>1594</v>
      </c>
    </row>
    <row r="22" spans="1:6">
      <c r="A22" s="4" t="s">
        <v>114</v>
      </c>
      <c r="F22" s="5" t="n">
        <v>118143</v>
      </c>
    </row>
    <row r="23" spans="1:6">
      <c r="A23" s="4" t="s">
        <v>285</v>
      </c>
    </row>
    <row r="24" spans="1:6">
      <c r="A24" s="3" t="s">
        <v>290</v>
      </c>
    </row>
    <row r="25" spans="1:6">
      <c r="A25" s="4" t="s">
        <v>90</v>
      </c>
      <c r="C25" s="7" t="n">
        <v>16843</v>
      </c>
      <c r="F25" s="5" t="n">
        <v>38710</v>
      </c>
    </row>
    <row r="26" spans="1:6">
      <c r="A26" s="3" t="s">
        <v>102</v>
      </c>
    </row>
    <row r="27" spans="1:6">
      <c r="A27" s="4" t="s">
        <v>111</v>
      </c>
      <c r="F27" s="5" t="n">
        <v>22</v>
      </c>
    </row>
    <row r="28" spans="1:6">
      <c r="A28" s="4" t="s">
        <v>113</v>
      </c>
      <c r="F28" s="5" t="n">
        <v>83</v>
      </c>
    </row>
    <row r="29" spans="1:6">
      <c r="A29" s="4" t="s">
        <v>114</v>
      </c>
      <c r="F29" s="7" t="n">
        <v>-38771</v>
      </c>
    </row>
    <row r="30" spans="1:6"/>
    <row r="31" spans="1:6">
      <c r="A31" s="4" t="s">
        <v>33</v>
      </c>
      <c r="B31" s="4" t="s">
        <v>61</v>
      </c>
    </row>
  </sheetData>
  <mergeCells count="6">
    <mergeCell ref="A1:A2"/>
    <mergeCell ref="B1:D1"/>
    <mergeCell ref="E1:F1"/>
    <mergeCell ref="C2:D2"/>
    <mergeCell ref="A30:F30"/>
    <mergeCell ref="B31:F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308</v>
      </c>
      <c r="B1" s="2" t="s">
        <v>72</v>
      </c>
      <c r="E1" s="2" t="s">
        <v>1</v>
      </c>
    </row>
    <row r="2" spans="1:6">
      <c r="B2" s="2" t="s">
        <v>2</v>
      </c>
      <c r="C2" s="2" t="s">
        <v>73</v>
      </c>
      <c r="E2" s="2" t="s">
        <v>2</v>
      </c>
      <c r="F2" s="2" t="s">
        <v>73</v>
      </c>
    </row>
    <row r="3" spans="1:6">
      <c r="A3" s="3" t="s">
        <v>309</v>
      </c>
    </row>
    <row r="4" spans="1:6">
      <c r="A4" s="4" t="s">
        <v>310</v>
      </c>
      <c r="B4" s="7" t="n">
        <v>223170</v>
      </c>
      <c r="C4" s="7" t="n">
        <v>158213</v>
      </c>
      <c r="E4" s="7" t="n">
        <v>442222</v>
      </c>
      <c r="F4" s="7" t="n">
        <v>311749</v>
      </c>
    </row>
    <row r="5" spans="1:6">
      <c r="A5" s="4" t="s">
        <v>76</v>
      </c>
      <c r="B5" s="5" t="n">
        <v>63574</v>
      </c>
      <c r="C5" s="5" t="n">
        <v>41001</v>
      </c>
      <c r="E5" s="5" t="n">
        <v>120074</v>
      </c>
      <c r="F5" s="5" t="n">
        <v>76026</v>
      </c>
    </row>
    <row r="6" spans="1:6">
      <c r="A6" s="4" t="s">
        <v>77</v>
      </c>
      <c r="B6" s="5" t="n">
        <v>286744</v>
      </c>
      <c r="C6" s="5" t="n">
        <v>199214</v>
      </c>
      <c r="D6" s="4" t="s">
        <v>33</v>
      </c>
      <c r="E6" s="5" t="n">
        <v>562296</v>
      </c>
      <c r="F6" s="5" t="n">
        <v>387775</v>
      </c>
    </row>
    <row r="7" spans="1:6">
      <c r="A7" s="4" t="s">
        <v>311</v>
      </c>
    </row>
    <row r="8" spans="1:6">
      <c r="A8" s="3" t="s">
        <v>309</v>
      </c>
    </row>
    <row r="9" spans="1:6">
      <c r="A9" s="4" t="s">
        <v>310</v>
      </c>
      <c r="B9" s="5" t="n">
        <v>145171</v>
      </c>
      <c r="C9" s="5" t="n">
        <v>102845</v>
      </c>
      <c r="E9" s="5" t="n">
        <v>283385</v>
      </c>
      <c r="F9" s="5" t="n">
        <v>207590</v>
      </c>
    </row>
    <row r="10" spans="1:6">
      <c r="A10" s="4" t="s">
        <v>312</v>
      </c>
    </row>
    <row r="11" spans="1:6">
      <c r="A11" s="3" t="s">
        <v>309</v>
      </c>
    </row>
    <row r="12" spans="1:6">
      <c r="A12" s="4" t="s">
        <v>310</v>
      </c>
      <c r="B12" s="7" t="n">
        <v>77999</v>
      </c>
      <c r="C12" s="5" t="n">
        <v>55368</v>
      </c>
      <c r="E12" s="7" t="n">
        <v>158837</v>
      </c>
      <c r="F12" s="5" t="n">
        <v>104159</v>
      </c>
    </row>
    <row r="13" spans="1:6">
      <c r="A13" s="4" t="s">
        <v>283</v>
      </c>
    </row>
    <row r="14" spans="1:6">
      <c r="A14" s="3" t="s">
        <v>309</v>
      </c>
    </row>
    <row r="15" spans="1:6">
      <c r="A15" s="4" t="s">
        <v>310</v>
      </c>
      <c r="C15" s="5" t="n">
        <v>158213</v>
      </c>
      <c r="F15" s="5" t="n">
        <v>311749</v>
      </c>
    </row>
    <row r="16" spans="1:6">
      <c r="A16" s="4" t="s">
        <v>76</v>
      </c>
      <c r="C16" s="5" t="n">
        <v>41001</v>
      </c>
      <c r="F16" s="5" t="n">
        <v>76026</v>
      </c>
    </row>
    <row r="17" spans="1:6">
      <c r="A17" s="4" t="s">
        <v>77</v>
      </c>
      <c r="C17" s="7" t="n">
        <v>199214</v>
      </c>
      <c r="F17" s="7" t="n">
        <v>387775</v>
      </c>
    </row>
    <row r="18" spans="1:6"/>
    <row r="19" spans="1:6">
      <c r="A19" s="4" t="s">
        <v>33</v>
      </c>
      <c r="B19" s="4" t="s">
        <v>61</v>
      </c>
    </row>
  </sheetData>
  <mergeCells count="6">
    <mergeCell ref="A1:A2"/>
    <mergeCell ref="B1:D1"/>
    <mergeCell ref="E1:F1"/>
    <mergeCell ref="C2:D2"/>
    <mergeCell ref="A18:F18"/>
    <mergeCell ref="B19:F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3</v>
      </c>
      <c r="B1" s="2" t="s">
        <v>72</v>
      </c>
      <c r="E1" s="2" t="s">
        <v>1</v>
      </c>
    </row>
    <row r="2" spans="1:6">
      <c r="B2" s="2" t="s">
        <v>2</v>
      </c>
      <c r="C2" s="2" t="s">
        <v>277</v>
      </c>
      <c r="D2" s="2" t="s">
        <v>73</v>
      </c>
      <c r="E2" s="2" t="s">
        <v>2</v>
      </c>
      <c r="F2" s="2" t="s">
        <v>73</v>
      </c>
    </row>
    <row r="3" spans="1:6">
      <c r="A3" s="3" t="s">
        <v>314</v>
      </c>
    </row>
    <row r="4" spans="1:6">
      <c r="A4" s="4" t="s">
        <v>315</v>
      </c>
      <c r="B4" s="7" t="n">
        <v>408844</v>
      </c>
      <c r="C4" s="7" t="n">
        <v>369056</v>
      </c>
      <c r="E4" s="7" t="n">
        <v>369056</v>
      </c>
    </row>
    <row r="5" spans="1:6">
      <c r="A5" s="4" t="s">
        <v>316</v>
      </c>
      <c r="C5" s="5" t="n">
        <v>96288</v>
      </c>
      <c r="E5" s="5" t="n">
        <v>132730</v>
      </c>
    </row>
    <row r="6" spans="1:6">
      <c r="A6" s="4" t="s">
        <v>317</v>
      </c>
      <c r="C6" s="5" t="n">
        <v>-56500</v>
      </c>
      <c r="E6" s="5" t="n">
        <v>-63574</v>
      </c>
    </row>
    <row r="7" spans="1:6">
      <c r="A7" s="4" t="s">
        <v>318</v>
      </c>
      <c r="B7" s="5" t="n">
        <v>478000</v>
      </c>
      <c r="C7" s="5" t="n">
        <v>408844</v>
      </c>
      <c r="E7" s="5" t="n">
        <v>478000</v>
      </c>
    </row>
    <row r="8" spans="1:6">
      <c r="A8" s="3" t="s">
        <v>319</v>
      </c>
    </row>
    <row r="9" spans="1:6">
      <c r="A9" s="4" t="s">
        <v>320</v>
      </c>
      <c r="B9" s="5" t="n">
        <v>81984</v>
      </c>
      <c r="C9" s="5" t="n">
        <v>73527</v>
      </c>
      <c r="E9" s="5" t="n">
        <v>73527</v>
      </c>
    </row>
    <row r="10" spans="1:6">
      <c r="A10" s="4" t="s">
        <v>316</v>
      </c>
      <c r="C10" s="5" t="n">
        <v>33807</v>
      </c>
      <c r="E10" s="5" t="n">
        <v>45782</v>
      </c>
    </row>
    <row r="11" spans="1:6">
      <c r="A11" s="4" t="s">
        <v>321</v>
      </c>
      <c r="C11" s="5" t="n">
        <v>-25350</v>
      </c>
      <c r="E11" s="5" t="n">
        <v>-28138</v>
      </c>
    </row>
    <row r="12" spans="1:6">
      <c r="A12" s="4" t="s">
        <v>322</v>
      </c>
      <c r="B12" s="7" t="n">
        <v>99628</v>
      </c>
      <c r="C12" s="7" t="n">
        <v>81984</v>
      </c>
      <c r="E12" s="7" t="n">
        <v>99628</v>
      </c>
    </row>
    <row r="13" spans="1:6">
      <c r="A13" s="4" t="s">
        <v>323</v>
      </c>
      <c r="B13" s="4" t="s">
        <v>324</v>
      </c>
      <c r="E13" s="4" t="s">
        <v>324</v>
      </c>
    </row>
    <row r="14" spans="1:6">
      <c r="A14" s="4" t="s">
        <v>325</v>
      </c>
      <c r="B14" s="7" t="n">
        <v>55000</v>
      </c>
      <c r="D14" s="7" t="n">
        <v>36700</v>
      </c>
      <c r="E14" s="7" t="n">
        <v>96500</v>
      </c>
      <c r="F14" s="7" t="n">
        <v>55600</v>
      </c>
    </row>
    <row r="15" spans="1:6">
      <c r="A15" s="4" t="s">
        <v>326</v>
      </c>
      <c r="B15" s="7" t="n">
        <v>519900</v>
      </c>
      <c r="E15" s="7" t="n">
        <v>519900</v>
      </c>
    </row>
    <row r="16" spans="1:6">
      <c r="A16" s="4" t="s">
        <v>323</v>
      </c>
      <c r="B16" s="4" t="s">
        <v>327</v>
      </c>
      <c r="E16" s="4" t="s">
        <v>327</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307809</v>
      </c>
      <c r="C3" s="7" t="n">
        <v>210694</v>
      </c>
    </row>
    <row r="4" spans="1:3">
      <c r="A4" s="4" t="s">
        <v>331</v>
      </c>
    </row>
    <row r="5" spans="1:3">
      <c r="A5" s="3" t="s">
        <v>329</v>
      </c>
    </row>
    <row r="6" spans="1:3">
      <c r="A6" s="4" t="s">
        <v>332</v>
      </c>
      <c r="B6" s="5" t="n">
        <v>779505</v>
      </c>
      <c r="C6" s="5" t="n">
        <v>268519</v>
      </c>
    </row>
    <row r="7" spans="1:3">
      <c r="A7" s="4" t="s">
        <v>333</v>
      </c>
      <c r="B7" s="5" t="n">
        <v>138750</v>
      </c>
      <c r="C7" s="5" t="n">
        <v>80534</v>
      </c>
    </row>
    <row r="8" spans="1:3">
      <c r="A8" s="4" t="s">
        <v>334</v>
      </c>
      <c r="B8" s="5" t="n">
        <v>918255</v>
      </c>
      <c r="C8" s="5" t="n">
        <v>349053</v>
      </c>
    </row>
    <row r="9" spans="1:3">
      <c r="A9" s="4" t="s">
        <v>335</v>
      </c>
    </row>
    <row r="10" spans="1:3">
      <c r="A10" s="3" t="s">
        <v>336</v>
      </c>
    </row>
    <row r="11" spans="1:3">
      <c r="A11" s="4" t="s">
        <v>337</v>
      </c>
      <c r="B11" s="5" t="n">
        <v>340</v>
      </c>
      <c r="C11" s="5" t="n">
        <v>4295</v>
      </c>
    </row>
    <row r="12" spans="1:3">
      <c r="A12" s="4" t="s">
        <v>338</v>
      </c>
    </row>
    <row r="13" spans="1:3">
      <c r="A13" s="3" t="s">
        <v>329</v>
      </c>
    </row>
    <row r="14" spans="1:3">
      <c r="A14" s="4" t="s">
        <v>330</v>
      </c>
      <c r="B14" s="5" t="n">
        <v>209425</v>
      </c>
      <c r="C14" s="5" t="n">
        <v>160634</v>
      </c>
    </row>
    <row r="15" spans="1:3">
      <c r="A15" s="4" t="s">
        <v>339</v>
      </c>
    </row>
    <row r="16" spans="1:3">
      <c r="A16" s="3" t="s">
        <v>329</v>
      </c>
    </row>
    <row r="17" spans="1:3">
      <c r="A17" s="4" t="s">
        <v>330</v>
      </c>
      <c r="B17" s="5" t="n">
        <v>74092</v>
      </c>
      <c r="C17" s="5" t="n">
        <v>36084</v>
      </c>
    </row>
    <row r="18" spans="1:3">
      <c r="A18" s="4" t="s">
        <v>340</v>
      </c>
    </row>
    <row r="19" spans="1:3">
      <c r="A19" s="3" t="s">
        <v>329</v>
      </c>
    </row>
    <row r="20" spans="1:3">
      <c r="A20" s="4" t="s">
        <v>330</v>
      </c>
      <c r="B20" s="5" t="n">
        <v>24292</v>
      </c>
      <c r="C20" s="5" t="n">
        <v>13976</v>
      </c>
    </row>
    <row r="21" spans="1:3">
      <c r="A21" s="4" t="s">
        <v>341</v>
      </c>
    </row>
    <row r="22" spans="1:3">
      <c r="A22" s="3" t="s">
        <v>329</v>
      </c>
    </row>
    <row r="23" spans="1:3">
      <c r="A23" s="4" t="s">
        <v>342</v>
      </c>
      <c r="B23" s="5" t="n">
        <v>380039</v>
      </c>
      <c r="C23" s="5" t="n">
        <v>34784</v>
      </c>
    </row>
    <row r="24" spans="1:3">
      <c r="A24" s="4" t="s">
        <v>339</v>
      </c>
    </row>
    <row r="25" spans="1:3">
      <c r="A25" s="3" t="s">
        <v>329</v>
      </c>
    </row>
    <row r="26" spans="1:3">
      <c r="A26" s="4" t="s">
        <v>342</v>
      </c>
      <c r="B26" s="5" t="n">
        <v>63529</v>
      </c>
      <c r="C26" s="5" t="n">
        <v>23041</v>
      </c>
    </row>
    <row r="27" spans="1:3">
      <c r="A27" s="4" t="s">
        <v>340</v>
      </c>
    </row>
    <row r="28" spans="1:3">
      <c r="A28" s="3" t="s">
        <v>329</v>
      </c>
    </row>
    <row r="29" spans="1:3">
      <c r="A29" s="4" t="s">
        <v>342</v>
      </c>
      <c r="B29" s="5" t="n">
        <v>25281</v>
      </c>
    </row>
    <row r="30" spans="1:3">
      <c r="A30" s="4" t="s">
        <v>338</v>
      </c>
    </row>
    <row r="31" spans="1:3">
      <c r="A31" s="3" t="s">
        <v>329</v>
      </c>
    </row>
    <row r="32" spans="1:3">
      <c r="A32" s="4" t="s">
        <v>342</v>
      </c>
      <c r="B32" s="5" t="n">
        <v>2847</v>
      </c>
    </row>
    <row r="33" spans="1:3">
      <c r="A33" s="4" t="s">
        <v>343</v>
      </c>
    </row>
    <row r="34" spans="1:3">
      <c r="A34" s="3" t="s">
        <v>329</v>
      </c>
    </row>
    <row r="35" spans="1:3">
      <c r="A35" s="4" t="s">
        <v>332</v>
      </c>
      <c r="B35" s="5" t="n">
        <v>380039</v>
      </c>
      <c r="C35" s="5" t="n">
        <v>34784</v>
      </c>
    </row>
    <row r="36" spans="1:3">
      <c r="A36" s="4" t="s">
        <v>344</v>
      </c>
    </row>
    <row r="37" spans="1:3">
      <c r="A37" s="3" t="s">
        <v>336</v>
      </c>
    </row>
    <row r="38" spans="1:3">
      <c r="A38" s="4" t="s">
        <v>337</v>
      </c>
      <c r="B38" s="5" t="n">
        <v>0</v>
      </c>
      <c r="C38" s="5" t="n">
        <v>0</v>
      </c>
    </row>
    <row r="39" spans="1:3">
      <c r="A39" s="4" t="s">
        <v>345</v>
      </c>
    </row>
    <row r="40" spans="1:3">
      <c r="A40" s="3" t="s">
        <v>329</v>
      </c>
    </row>
    <row r="41" spans="1:3">
      <c r="A41" s="4" t="s">
        <v>330</v>
      </c>
      <c r="B41" s="5" t="n">
        <v>0</v>
      </c>
      <c r="C41" s="5" t="n">
        <v>0</v>
      </c>
    </row>
    <row r="42" spans="1:3">
      <c r="A42" s="4" t="s">
        <v>346</v>
      </c>
    </row>
    <row r="43" spans="1:3">
      <c r="A43" s="3" t="s">
        <v>329</v>
      </c>
    </row>
    <row r="44" spans="1:3">
      <c r="A44" s="4" t="s">
        <v>330</v>
      </c>
      <c r="B44" s="5" t="n">
        <v>0</v>
      </c>
      <c r="C44" s="5" t="n">
        <v>0</v>
      </c>
    </row>
    <row r="45" spans="1:3">
      <c r="A45" s="4" t="s">
        <v>347</v>
      </c>
    </row>
    <row r="46" spans="1:3">
      <c r="A46" s="3" t="s">
        <v>329</v>
      </c>
    </row>
    <row r="47" spans="1:3">
      <c r="A47" s="4" t="s">
        <v>330</v>
      </c>
      <c r="B47" s="5" t="n">
        <v>0</v>
      </c>
      <c r="C47" s="5" t="n">
        <v>0</v>
      </c>
    </row>
    <row r="48" spans="1:3">
      <c r="A48" s="4" t="s">
        <v>348</v>
      </c>
    </row>
    <row r="49" spans="1:3">
      <c r="A49" s="3" t="s">
        <v>329</v>
      </c>
    </row>
    <row r="50" spans="1:3">
      <c r="A50" s="4" t="s">
        <v>342</v>
      </c>
      <c r="B50" s="5" t="n">
        <v>380039</v>
      </c>
      <c r="C50" s="5" t="n">
        <v>34784</v>
      </c>
    </row>
    <row r="51" spans="1:3">
      <c r="A51" s="4" t="s">
        <v>346</v>
      </c>
    </row>
    <row r="52" spans="1:3">
      <c r="A52" s="3" t="s">
        <v>329</v>
      </c>
    </row>
    <row r="53" spans="1:3">
      <c r="A53" s="4" t="s">
        <v>342</v>
      </c>
      <c r="C53" s="5" t="n">
        <v>0</v>
      </c>
    </row>
    <row r="54" spans="1:3">
      <c r="A54" s="4" t="s">
        <v>347</v>
      </c>
    </row>
    <row r="55" spans="1:3">
      <c r="A55" s="3" t="s">
        <v>329</v>
      </c>
    </row>
    <row r="56" spans="1:3">
      <c r="A56" s="4" t="s">
        <v>342</v>
      </c>
      <c r="B56" s="5" t="n">
        <v>0</v>
      </c>
    </row>
    <row r="57" spans="1:3">
      <c r="A57" s="4" t="s">
        <v>345</v>
      </c>
    </row>
    <row r="58" spans="1:3">
      <c r="A58" s="3" t="s">
        <v>329</v>
      </c>
    </row>
    <row r="59" spans="1:3">
      <c r="A59" s="4" t="s">
        <v>342</v>
      </c>
      <c r="B59" s="5" t="n">
        <v>0</v>
      </c>
    </row>
    <row r="60" spans="1:3">
      <c r="A60" s="4" t="s">
        <v>349</v>
      </c>
    </row>
    <row r="61" spans="1:3">
      <c r="A61" s="3" t="s">
        <v>329</v>
      </c>
    </row>
    <row r="62" spans="1:3">
      <c r="A62" s="4" t="s">
        <v>332</v>
      </c>
      <c r="B62" s="5" t="n">
        <v>399466</v>
      </c>
      <c r="C62" s="5" t="n">
        <v>233735</v>
      </c>
    </row>
    <row r="63" spans="1:3">
      <c r="A63" s="4" t="s">
        <v>350</v>
      </c>
    </row>
    <row r="64" spans="1:3">
      <c r="A64" s="3" t="s">
        <v>336</v>
      </c>
    </row>
    <row r="65" spans="1:3">
      <c r="A65" s="4" t="s">
        <v>337</v>
      </c>
      <c r="B65" s="5" t="n">
        <v>0</v>
      </c>
      <c r="C65" s="5" t="n">
        <v>0</v>
      </c>
    </row>
    <row r="66" spans="1:3">
      <c r="A66" s="4" t="s">
        <v>351</v>
      </c>
    </row>
    <row r="67" spans="1:3">
      <c r="A67" s="3" t="s">
        <v>329</v>
      </c>
    </row>
    <row r="68" spans="1:3">
      <c r="A68" s="4" t="s">
        <v>330</v>
      </c>
      <c r="B68" s="5" t="n">
        <v>209425</v>
      </c>
      <c r="C68" s="5" t="n">
        <v>160634</v>
      </c>
    </row>
    <row r="69" spans="1:3">
      <c r="A69" s="4" t="s">
        <v>352</v>
      </c>
    </row>
    <row r="70" spans="1:3">
      <c r="A70" s="3" t="s">
        <v>329</v>
      </c>
    </row>
    <row r="71" spans="1:3">
      <c r="A71" s="4" t="s">
        <v>330</v>
      </c>
      <c r="B71" s="5" t="n">
        <v>74092</v>
      </c>
      <c r="C71" s="5" t="n">
        <v>36084</v>
      </c>
    </row>
    <row r="72" spans="1:3">
      <c r="A72" s="4" t="s">
        <v>353</v>
      </c>
    </row>
    <row r="73" spans="1:3">
      <c r="A73" s="3" t="s">
        <v>329</v>
      </c>
    </row>
    <row r="74" spans="1:3">
      <c r="A74" s="4" t="s">
        <v>330</v>
      </c>
      <c r="B74" s="5" t="n">
        <v>24292</v>
      </c>
      <c r="C74" s="5" t="n">
        <v>13976</v>
      </c>
    </row>
    <row r="75" spans="1:3">
      <c r="A75" s="4" t="s">
        <v>354</v>
      </c>
    </row>
    <row r="76" spans="1:3">
      <c r="A76" s="3" t="s">
        <v>329</v>
      </c>
    </row>
    <row r="77" spans="1:3">
      <c r="A77" s="4" t="s">
        <v>342</v>
      </c>
      <c r="B77" s="5" t="n">
        <v>0</v>
      </c>
      <c r="C77" s="5" t="n">
        <v>0</v>
      </c>
    </row>
    <row r="78" spans="1:3">
      <c r="A78" s="4" t="s">
        <v>352</v>
      </c>
    </row>
    <row r="79" spans="1:3">
      <c r="A79" s="3" t="s">
        <v>329</v>
      </c>
    </row>
    <row r="80" spans="1:3">
      <c r="A80" s="4" t="s">
        <v>342</v>
      </c>
      <c r="B80" s="5" t="n">
        <v>63529</v>
      </c>
      <c r="C80" s="5" t="n">
        <v>23041</v>
      </c>
    </row>
    <row r="81" spans="1:3">
      <c r="A81" s="4" t="s">
        <v>353</v>
      </c>
    </row>
    <row r="82" spans="1:3">
      <c r="A82" s="3" t="s">
        <v>329</v>
      </c>
    </row>
    <row r="83" spans="1:3">
      <c r="A83" s="4" t="s">
        <v>342</v>
      </c>
      <c r="B83" s="5" t="n">
        <v>25281</v>
      </c>
    </row>
    <row r="84" spans="1:3">
      <c r="A84" s="4" t="s">
        <v>351</v>
      </c>
    </row>
    <row r="85" spans="1:3">
      <c r="A85" s="3" t="s">
        <v>329</v>
      </c>
    </row>
    <row r="86" spans="1:3">
      <c r="A86" s="4" t="s">
        <v>342</v>
      </c>
      <c r="B86" s="5" t="n">
        <v>2847</v>
      </c>
    </row>
    <row r="87" spans="1:3">
      <c r="A87" s="4" t="s">
        <v>355</v>
      </c>
    </row>
    <row r="88" spans="1:3">
      <c r="A88" s="3" t="s">
        <v>329</v>
      </c>
    </row>
    <row r="89" spans="1:3">
      <c r="A89" s="4" t="s">
        <v>332</v>
      </c>
      <c r="B89" s="5" t="n">
        <v>0</v>
      </c>
      <c r="C89" s="5" t="n">
        <v>0</v>
      </c>
    </row>
    <row r="90" spans="1:3">
      <c r="A90" s="4" t="s">
        <v>356</v>
      </c>
    </row>
    <row r="91" spans="1:3">
      <c r="A91" s="3" t="s">
        <v>336</v>
      </c>
    </row>
    <row r="92" spans="1:3">
      <c r="A92" s="4" t="s">
        <v>337</v>
      </c>
      <c r="B92" s="5" t="n">
        <v>340</v>
      </c>
      <c r="C92" s="5" t="n">
        <v>4295</v>
      </c>
    </row>
    <row r="93" spans="1:3">
      <c r="A93" s="4" t="s">
        <v>357</v>
      </c>
    </row>
    <row r="94" spans="1:3">
      <c r="A94" s="3" t="s">
        <v>329</v>
      </c>
    </row>
    <row r="95" spans="1:3">
      <c r="A95" s="4" t="s">
        <v>330</v>
      </c>
      <c r="B95" s="5" t="n">
        <v>0</v>
      </c>
      <c r="C95" s="5" t="n">
        <v>0</v>
      </c>
    </row>
    <row r="96" spans="1:3">
      <c r="A96" s="4" t="s">
        <v>358</v>
      </c>
    </row>
    <row r="97" spans="1:3">
      <c r="A97" s="3" t="s">
        <v>329</v>
      </c>
    </row>
    <row r="98" spans="1:3">
      <c r="A98" s="4" t="s">
        <v>330</v>
      </c>
      <c r="B98" s="5" t="n">
        <v>0</v>
      </c>
      <c r="C98" s="5" t="n">
        <v>0</v>
      </c>
    </row>
    <row r="99" spans="1:3">
      <c r="A99" s="4" t="s">
        <v>359</v>
      </c>
    </row>
    <row r="100" spans="1:3">
      <c r="A100" s="3" t="s">
        <v>329</v>
      </c>
    </row>
    <row r="101" spans="1:3">
      <c r="A101" s="4" t="s">
        <v>330</v>
      </c>
      <c r="B101" s="5" t="n">
        <v>0</v>
      </c>
    </row>
    <row r="102" spans="1:3">
      <c r="A102" s="4" t="s">
        <v>360</v>
      </c>
    </row>
    <row r="103" spans="1:3">
      <c r="A103" s="3" t="s">
        <v>329</v>
      </c>
    </row>
    <row r="104" spans="1:3">
      <c r="A104" s="4" t="s">
        <v>342</v>
      </c>
      <c r="B104" s="5" t="n">
        <v>0</v>
      </c>
      <c r="C104" s="5" t="n">
        <v>0</v>
      </c>
    </row>
    <row r="105" spans="1:3">
      <c r="A105" s="4" t="s">
        <v>358</v>
      </c>
    </row>
    <row r="106" spans="1:3">
      <c r="A106" s="3" t="s">
        <v>329</v>
      </c>
    </row>
    <row r="107" spans="1:3">
      <c r="A107" s="4" t="s">
        <v>342</v>
      </c>
      <c r="C107" s="7" t="n">
        <v>0</v>
      </c>
    </row>
    <row r="108" spans="1:3">
      <c r="A108" s="4" t="s">
        <v>359</v>
      </c>
    </row>
    <row r="109" spans="1:3">
      <c r="A109" s="3" t="s">
        <v>329</v>
      </c>
    </row>
    <row r="110" spans="1:3">
      <c r="A110" s="4" t="s">
        <v>342</v>
      </c>
      <c r="B110" s="5" t="n">
        <v>0</v>
      </c>
    </row>
    <row r="111" spans="1:3">
      <c r="A111" s="4" t="s">
        <v>357</v>
      </c>
    </row>
    <row r="112" spans="1:3">
      <c r="A112" s="3" t="s">
        <v>329</v>
      </c>
    </row>
    <row r="113" spans="1:3">
      <c r="A113" s="4" t="s">
        <v>342</v>
      </c>
      <c r="B11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4" t="s">
        <v>362</v>
      </c>
    </row>
    <row r="3" spans="1:3">
      <c r="A3" s="3" t="s">
        <v>363</v>
      </c>
    </row>
    <row r="4" spans="1:3">
      <c r="A4" s="4" t="s">
        <v>364</v>
      </c>
      <c r="B4" s="7" t="n">
        <v>415651000</v>
      </c>
      <c r="C4" s="7" t="n">
        <v>0</v>
      </c>
    </row>
    <row r="5" spans="1:3">
      <c r="A5" s="4" t="s">
        <v>365</v>
      </c>
    </row>
    <row r="6" spans="1:3">
      <c r="A6" s="3" t="s">
        <v>363</v>
      </c>
    </row>
    <row r="7" spans="1:3">
      <c r="A7" s="4" t="s">
        <v>364</v>
      </c>
      <c r="B7" s="7" t="n">
        <v>563011000</v>
      </c>
      <c r="C7"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3</v>
      </c>
    </row>
    <row r="3" spans="1:3">
      <c r="A3" s="3" t="s">
        <v>367</v>
      </c>
    </row>
    <row r="4" spans="1:3">
      <c r="A4" s="4" t="s">
        <v>368</v>
      </c>
      <c r="B4" s="7" t="n">
        <v>4295</v>
      </c>
      <c r="C4" s="7" t="n">
        <v>0</v>
      </c>
    </row>
    <row r="5" spans="1:3">
      <c r="A5" s="4" t="s">
        <v>369</v>
      </c>
      <c r="B5" s="5" t="n">
        <v>0</v>
      </c>
      <c r="C5" s="5" t="n">
        <v>2371</v>
      </c>
    </row>
    <row r="6" spans="1:3">
      <c r="A6" s="4" t="s">
        <v>370</v>
      </c>
      <c r="B6" s="5" t="n">
        <v>3955</v>
      </c>
      <c r="C6" s="5" t="n">
        <v>-472</v>
      </c>
    </row>
    <row r="7" spans="1:3">
      <c r="A7" s="4" t="s">
        <v>371</v>
      </c>
      <c r="B7" s="7" t="n">
        <v>340</v>
      </c>
      <c r="C7" s="7" t="n">
        <v>28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71</v>
      </c>
      <c r="B1" s="2" t="s">
        <v>72</v>
      </c>
      <c r="E1" s="2" t="s">
        <v>1</v>
      </c>
    </row>
    <row r="2" spans="1:6">
      <c r="B2" s="2" t="s">
        <v>2</v>
      </c>
      <c r="C2" s="2" t="s">
        <v>73</v>
      </c>
      <c r="E2" s="2" t="s">
        <v>2</v>
      </c>
      <c r="F2" s="2" t="s">
        <v>73</v>
      </c>
    </row>
    <row r="3" spans="1:6">
      <c r="A3" s="3" t="s">
        <v>74</v>
      </c>
    </row>
    <row r="4" spans="1:6">
      <c r="A4" s="4" t="s">
        <v>75</v>
      </c>
      <c r="B4" s="7" t="n">
        <v>223170</v>
      </c>
      <c r="C4" s="7" t="n">
        <v>158213</v>
      </c>
      <c r="E4" s="7" t="n">
        <v>442222</v>
      </c>
      <c r="F4" s="7" t="n">
        <v>311749</v>
      </c>
    </row>
    <row r="5" spans="1:6">
      <c r="A5" s="4" t="s">
        <v>76</v>
      </c>
      <c r="B5" s="5" t="n">
        <v>63574</v>
      </c>
      <c r="C5" s="5" t="n">
        <v>41001</v>
      </c>
      <c r="E5" s="5" t="n">
        <v>120074</v>
      </c>
      <c r="F5" s="5" t="n">
        <v>76026</v>
      </c>
    </row>
    <row r="6" spans="1:6">
      <c r="A6" s="4" t="s">
        <v>77</v>
      </c>
      <c r="B6" s="5" t="n">
        <v>286744</v>
      </c>
      <c r="C6" s="5" t="n">
        <v>199214</v>
      </c>
      <c r="D6" s="4" t="s">
        <v>33</v>
      </c>
      <c r="E6" s="5" t="n">
        <v>562296</v>
      </c>
      <c r="F6" s="5" t="n">
        <v>387775</v>
      </c>
    </row>
    <row r="7" spans="1:6">
      <c r="A7" s="3" t="s">
        <v>78</v>
      </c>
    </row>
    <row r="8" spans="1:6">
      <c r="A8" s="4" t="s">
        <v>75</v>
      </c>
      <c r="B8" s="5" t="n">
        <v>83217</v>
      </c>
      <c r="C8" s="5" t="n">
        <v>58403</v>
      </c>
      <c r="E8" s="5" t="n">
        <v>168379</v>
      </c>
      <c r="F8" s="5" t="n">
        <v>110613</v>
      </c>
    </row>
    <row r="9" spans="1:6">
      <c r="A9" s="4" t="s">
        <v>76</v>
      </c>
      <c r="B9" s="5" t="n">
        <v>25311</v>
      </c>
      <c r="C9" s="5" t="n">
        <v>18443</v>
      </c>
      <c r="E9" s="5" t="n">
        <v>48771</v>
      </c>
      <c r="F9" s="5" t="n">
        <v>35995</v>
      </c>
    </row>
    <row r="10" spans="1:6">
      <c r="A10" s="4" t="s">
        <v>79</v>
      </c>
      <c r="B10" s="5" t="n">
        <v>108528</v>
      </c>
      <c r="C10" s="5" t="n">
        <v>76846</v>
      </c>
      <c r="D10" s="4" t="s">
        <v>33</v>
      </c>
      <c r="E10" s="5" t="n">
        <v>217150</v>
      </c>
      <c r="F10" s="5" t="n">
        <v>146608</v>
      </c>
    </row>
    <row r="11" spans="1:6">
      <c r="A11" s="4" t="s">
        <v>80</v>
      </c>
      <c r="B11" s="5" t="n">
        <v>178216</v>
      </c>
      <c r="C11" s="5" t="n">
        <v>122368</v>
      </c>
      <c r="D11" s="4" t="s">
        <v>33</v>
      </c>
      <c r="E11" s="5" t="n">
        <v>345146</v>
      </c>
      <c r="F11" s="5" t="n">
        <v>241167</v>
      </c>
    </row>
    <row r="12" spans="1:6">
      <c r="A12" s="3" t="s">
        <v>81</v>
      </c>
    </row>
    <row r="13" spans="1:6">
      <c r="A13" s="4" t="s">
        <v>82</v>
      </c>
      <c r="B13" s="5" t="n">
        <v>151201</v>
      </c>
      <c r="C13" s="5" t="n">
        <v>111374</v>
      </c>
      <c r="E13" s="5" t="n">
        <v>296606</v>
      </c>
      <c r="F13" s="5" t="n">
        <v>239999</v>
      </c>
    </row>
    <row r="14" spans="1:6">
      <c r="A14" s="4" t="s">
        <v>83</v>
      </c>
      <c r="B14" s="5" t="n">
        <v>70924</v>
      </c>
      <c r="C14" s="5" t="n">
        <v>70914</v>
      </c>
      <c r="E14" s="5" t="n">
        <v>135436</v>
      </c>
      <c r="F14" s="5" t="n">
        <v>146195</v>
      </c>
    </row>
    <row r="15" spans="1:6">
      <c r="A15" s="4" t="s">
        <v>84</v>
      </c>
      <c r="B15" s="5" t="n">
        <v>15948</v>
      </c>
      <c r="C15" s="5" t="n">
        <v>15481</v>
      </c>
      <c r="E15" s="5" t="n">
        <v>32000</v>
      </c>
      <c r="F15" s="5" t="n">
        <v>44853</v>
      </c>
    </row>
    <row r="16" spans="1:6">
      <c r="A16" s="4" t="s">
        <v>85</v>
      </c>
      <c r="B16" s="5" t="n">
        <v>238073</v>
      </c>
      <c r="C16" s="5" t="n">
        <v>197769</v>
      </c>
      <c r="D16" s="4" t="s">
        <v>33</v>
      </c>
      <c r="E16" s="5" t="n">
        <v>464042</v>
      </c>
      <c r="F16" s="5" t="n">
        <v>431047</v>
      </c>
    </row>
    <row r="17" spans="1:6">
      <c r="A17" s="4" t="s">
        <v>86</v>
      </c>
      <c r="B17" s="5" t="n">
        <v>-59857</v>
      </c>
      <c r="C17" s="5" t="n">
        <v>-75401</v>
      </c>
      <c r="D17" s="4" t="s">
        <v>33</v>
      </c>
      <c r="E17" s="5" t="n">
        <v>-118896</v>
      </c>
      <c r="F17" s="5" t="n">
        <v>-189880</v>
      </c>
    </row>
    <row r="18" spans="1:6">
      <c r="A18" s="4" t="s">
        <v>87</v>
      </c>
      <c r="B18" s="5" t="n">
        <v>-861</v>
      </c>
      <c r="C18" s="5" t="n">
        <v>-421</v>
      </c>
      <c r="E18" s="5" t="n">
        <v>-1050</v>
      </c>
      <c r="F18" s="5" t="n">
        <v>-26133</v>
      </c>
    </row>
    <row r="19" spans="1:6">
      <c r="A19" s="4" t="s">
        <v>88</v>
      </c>
      <c r="B19" s="5" t="n">
        <v>-60718</v>
      </c>
      <c r="C19" s="5" t="n">
        <v>-75822</v>
      </c>
      <c r="D19" s="4" t="s">
        <v>33</v>
      </c>
      <c r="E19" s="5" t="n">
        <v>-119946</v>
      </c>
      <c r="F19" s="5" t="n">
        <v>-216013</v>
      </c>
    </row>
    <row r="20" spans="1:6">
      <c r="A20" s="4" t="s">
        <v>89</v>
      </c>
      <c r="B20" s="5" t="n">
        <v>1913</v>
      </c>
      <c r="C20" s="5" t="n">
        <v>547</v>
      </c>
      <c r="E20" s="5" t="n">
        <v>4172</v>
      </c>
      <c r="F20" s="5" t="n">
        <v>658</v>
      </c>
    </row>
    <row r="21" spans="1:6">
      <c r="A21" s="4" t="s">
        <v>90</v>
      </c>
      <c r="B21" s="7" t="n">
        <v>-62631</v>
      </c>
      <c r="C21" s="7" t="n">
        <v>-76369</v>
      </c>
      <c r="D21" s="4" t="s">
        <v>33</v>
      </c>
      <c r="E21" s="7" t="n">
        <v>-124118</v>
      </c>
      <c r="F21" s="7" t="n">
        <v>-216671</v>
      </c>
    </row>
    <row r="22" spans="1:6">
      <c r="A22" s="4" t="s">
        <v>91</v>
      </c>
      <c r="B22" s="9" t="n">
        <v>-0.39</v>
      </c>
      <c r="C22" s="9" t="n">
        <v>-0.54</v>
      </c>
      <c r="D22" s="4" t="s">
        <v>33</v>
      </c>
      <c r="E22" s="9" t="n">
        <v>-0.78</v>
      </c>
      <c r="F22" s="7" t="n">
        <v>-2</v>
      </c>
    </row>
    <row r="23" spans="1:6">
      <c r="A23" s="4" t="s">
        <v>92</v>
      </c>
      <c r="B23" s="5" t="n">
        <v>161737428</v>
      </c>
      <c r="C23" s="5" t="n">
        <v>141996600</v>
      </c>
      <c r="E23" s="5" t="n">
        <v>159251964</v>
      </c>
      <c r="F23" s="5" t="n">
        <v>108185194</v>
      </c>
    </row>
    <row r="24" spans="1:6"/>
    <row r="25" spans="1:6">
      <c r="A25" s="4" t="s">
        <v>33</v>
      </c>
      <c r="B25" s="4" t="s">
        <v>61</v>
      </c>
    </row>
  </sheetData>
  <mergeCells count="6">
    <mergeCell ref="A1:A2"/>
    <mergeCell ref="B1:D1"/>
    <mergeCell ref="E1:F1"/>
    <mergeCell ref="C2:D2"/>
    <mergeCell ref="A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74</v>
      </c>
      <c r="B3" s="7" t="n">
        <v>222640</v>
      </c>
    </row>
    <row r="4" spans="1:3">
      <c r="A4" s="4" t="s">
        <v>375</v>
      </c>
      <c r="B4" s="5" t="n">
        <v>85169</v>
      </c>
    </row>
    <row r="5" spans="1:3">
      <c r="A5" s="4" t="s">
        <v>376</v>
      </c>
      <c r="B5" s="7" t="n">
        <v>307809</v>
      </c>
      <c r="C5" s="7" t="n">
        <v>2106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72</v>
      </c>
      <c r="D1" s="2" t="s">
        <v>1</v>
      </c>
    </row>
    <row r="2" spans="1:6">
      <c r="B2" s="2" t="s">
        <v>2</v>
      </c>
      <c r="C2" s="2" t="s">
        <v>73</v>
      </c>
      <c r="D2" s="2" t="s">
        <v>2</v>
      </c>
      <c r="E2" s="2" t="s">
        <v>73</v>
      </c>
      <c r="F2" s="2" t="s">
        <v>25</v>
      </c>
    </row>
    <row r="3" spans="1:6">
      <c r="A3" s="3" t="s">
        <v>378</v>
      </c>
    </row>
    <row r="4" spans="1:6">
      <c r="A4" s="4" t="s">
        <v>379</v>
      </c>
      <c r="B4" s="7" t="n">
        <v>177646</v>
      </c>
      <c r="D4" s="7" t="n">
        <v>177646</v>
      </c>
      <c r="F4" s="7" t="n">
        <v>146973</v>
      </c>
    </row>
    <row r="5" spans="1:6">
      <c r="A5" s="4" t="s">
        <v>380</v>
      </c>
      <c r="B5" s="5" t="n">
        <v>-108572</v>
      </c>
      <c r="D5" s="5" t="n">
        <v>-108572</v>
      </c>
      <c r="F5" s="5" t="n">
        <v>-88901</v>
      </c>
    </row>
    <row r="6" spans="1:6">
      <c r="A6" s="4" t="s">
        <v>381</v>
      </c>
      <c r="B6" s="5" t="n">
        <v>69074</v>
      </c>
      <c r="D6" s="5" t="n">
        <v>69074</v>
      </c>
      <c r="F6" s="5" t="n">
        <v>58072</v>
      </c>
    </row>
    <row r="7" spans="1:6">
      <c r="A7" s="4" t="s">
        <v>103</v>
      </c>
      <c r="D7" s="5" t="n">
        <v>23015</v>
      </c>
      <c r="E7" s="7" t="n">
        <v>18172</v>
      </c>
    </row>
    <row r="8" spans="1:6">
      <c r="A8" s="4" t="s">
        <v>382</v>
      </c>
    </row>
    <row r="9" spans="1:6">
      <c r="A9" s="3" t="s">
        <v>378</v>
      </c>
    </row>
    <row r="10" spans="1:6">
      <c r="A10" s="4" t="s">
        <v>103</v>
      </c>
      <c r="B10" s="5" t="n">
        <v>10300</v>
      </c>
      <c r="C10" s="7" t="n">
        <v>9000</v>
      </c>
      <c r="D10" s="7" t="n">
        <v>20600</v>
      </c>
      <c r="E10" s="7" t="n">
        <v>17200</v>
      </c>
    </row>
    <row r="11" spans="1:6">
      <c r="A11" s="4" t="s">
        <v>383</v>
      </c>
    </row>
    <row r="12" spans="1:6">
      <c r="A12" s="3" t="s">
        <v>378</v>
      </c>
    </row>
    <row r="13" spans="1:6">
      <c r="A13" s="4" t="s">
        <v>384</v>
      </c>
      <c r="D13" s="4" t="s">
        <v>385</v>
      </c>
    </row>
    <row r="14" spans="1:6">
      <c r="A14" s="4" t="s">
        <v>379</v>
      </c>
      <c r="B14" s="5" t="n">
        <v>104891</v>
      </c>
      <c r="D14" s="7" t="n">
        <v>104891</v>
      </c>
      <c r="F14" s="5" t="n">
        <v>85280</v>
      </c>
    </row>
    <row r="15" spans="1:6">
      <c r="A15" s="4" t="s">
        <v>386</v>
      </c>
    </row>
    <row r="16" spans="1:6">
      <c r="A16" s="3" t="s">
        <v>378</v>
      </c>
    </row>
    <row r="17" spans="1:6">
      <c r="A17" s="4" t="s">
        <v>384</v>
      </c>
      <c r="D17" s="4" t="s">
        <v>387</v>
      </c>
    </row>
    <row r="18" spans="1:6">
      <c r="A18" s="4" t="s">
        <v>379</v>
      </c>
      <c r="B18" s="5" t="n">
        <v>51580</v>
      </c>
      <c r="D18" s="7" t="n">
        <v>51580</v>
      </c>
      <c r="F18" s="5" t="n">
        <v>46387</v>
      </c>
    </row>
    <row r="19" spans="1:6">
      <c r="A19" s="4" t="s">
        <v>388</v>
      </c>
    </row>
    <row r="20" spans="1:6">
      <c r="A20" s="3" t="s">
        <v>378</v>
      </c>
    </row>
    <row r="21" spans="1:6">
      <c r="A21" s="4" t="s">
        <v>379</v>
      </c>
      <c r="B21" s="5" t="n">
        <v>15309</v>
      </c>
      <c r="D21" s="7" t="n">
        <v>15309</v>
      </c>
      <c r="F21" s="5" t="n">
        <v>10562</v>
      </c>
    </row>
    <row r="22" spans="1:6">
      <c r="A22" s="4" t="s">
        <v>389</v>
      </c>
    </row>
    <row r="23" spans="1:6">
      <c r="A23" s="3" t="s">
        <v>378</v>
      </c>
    </row>
    <row r="24" spans="1:6">
      <c r="A24" s="4" t="s">
        <v>384</v>
      </c>
      <c r="D24" s="4" t="s">
        <v>390</v>
      </c>
    </row>
    <row r="25" spans="1:6">
      <c r="A25" s="4" t="s">
        <v>379</v>
      </c>
      <c r="B25" s="7" t="n">
        <v>5866</v>
      </c>
      <c r="D25" s="7" t="n">
        <v>5866</v>
      </c>
      <c r="F25" s="7" t="n">
        <v>47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5</v>
      </c>
    </row>
    <row r="3" spans="1:3">
      <c r="A3" s="3" t="s">
        <v>392</v>
      </c>
    </row>
    <row r="4" spans="1:3">
      <c r="A4" s="4" t="s">
        <v>393</v>
      </c>
      <c r="B4" s="7" t="n">
        <v>28230</v>
      </c>
      <c r="C4" s="7" t="n">
        <v>12130</v>
      </c>
    </row>
    <row r="5" spans="1:3">
      <c r="A5" s="4" t="s">
        <v>394</v>
      </c>
      <c r="B5" s="5" t="n">
        <v>28230</v>
      </c>
      <c r="C5" s="5" t="n">
        <v>28230</v>
      </c>
    </row>
    <row r="6" spans="1:3">
      <c r="A6" s="3" t="s">
        <v>395</v>
      </c>
    </row>
    <row r="7" spans="1:3">
      <c r="A7" s="4" t="s">
        <v>396</v>
      </c>
      <c r="B7" s="5" t="n">
        <v>-4691</v>
      </c>
      <c r="C7" s="5" t="n">
        <v>-2229</v>
      </c>
    </row>
    <row r="8" spans="1:3">
      <c r="A8" s="4" t="s">
        <v>36</v>
      </c>
      <c r="B8" s="5" t="n">
        <v>23539</v>
      </c>
      <c r="C8" s="5" t="n">
        <v>26001</v>
      </c>
    </row>
    <row r="9" spans="1:3">
      <c r="A9" s="4" t="s">
        <v>397</v>
      </c>
    </row>
    <row r="10" spans="1:3">
      <c r="A10" s="3" t="s">
        <v>398</v>
      </c>
    </row>
    <row r="11" spans="1:3">
      <c r="A11" s="4" t="s">
        <v>397</v>
      </c>
      <c r="B11" s="5" t="n">
        <v>0</v>
      </c>
      <c r="C11" s="5" t="n">
        <v>16100</v>
      </c>
    </row>
    <row r="12" spans="1:3">
      <c r="A12" s="4" t="s">
        <v>399</v>
      </c>
    </row>
    <row r="13" spans="1:3">
      <c r="A13" s="3" t="s">
        <v>392</v>
      </c>
    </row>
    <row r="14" spans="1:3">
      <c r="A14" s="4" t="s">
        <v>393</v>
      </c>
      <c r="B14" s="5" t="n">
        <v>23400</v>
      </c>
      <c r="C14" s="5" t="n">
        <v>7300</v>
      </c>
    </row>
    <row r="15" spans="1:3">
      <c r="A15" s="3" t="s">
        <v>395</v>
      </c>
    </row>
    <row r="16" spans="1:3">
      <c r="A16" s="4" t="s">
        <v>396</v>
      </c>
      <c r="B16" s="7" t="n">
        <v>-3375</v>
      </c>
      <c r="C16" s="5" t="n">
        <v>-1314</v>
      </c>
    </row>
    <row r="17" spans="1:3">
      <c r="A17" s="4" t="s">
        <v>400</v>
      </c>
    </row>
    <row r="18" spans="1:3">
      <c r="A18" s="3" t="s">
        <v>395</v>
      </c>
    </row>
    <row r="19" spans="1:3">
      <c r="A19" s="4" t="s">
        <v>401</v>
      </c>
      <c r="B19" s="4" t="s">
        <v>402</v>
      </c>
    </row>
    <row r="20" spans="1:3">
      <c r="A20" s="4" t="s">
        <v>403</v>
      </c>
    </row>
    <row r="21" spans="1:3">
      <c r="A21" s="3" t="s">
        <v>392</v>
      </c>
    </row>
    <row r="22" spans="1:3">
      <c r="A22" s="4" t="s">
        <v>393</v>
      </c>
      <c r="B22" s="7" t="n">
        <v>4830</v>
      </c>
      <c r="C22" s="5" t="n">
        <v>4830</v>
      </c>
    </row>
    <row r="23" spans="1:3">
      <c r="A23" s="3" t="s">
        <v>395</v>
      </c>
    </row>
    <row r="24" spans="1:3">
      <c r="A24" s="4" t="s">
        <v>396</v>
      </c>
      <c r="B24" s="7" t="n">
        <v>-1316</v>
      </c>
      <c r="C24" s="7" t="n">
        <v>-9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406</v>
      </c>
    </row>
    <row r="3" spans="1:2">
      <c r="A3" s="4" t="s">
        <v>407</v>
      </c>
      <c r="B3" s="7" t="n">
        <v>2710</v>
      </c>
    </row>
    <row r="4" spans="1:2">
      <c r="A4" s="5" t="n">
        <v>2019</v>
      </c>
      <c r="B4" s="5" t="n">
        <v>5421</v>
      </c>
    </row>
    <row r="5" spans="1:2">
      <c r="A5" s="5" t="n">
        <v>2020</v>
      </c>
      <c r="B5" s="5" t="n">
        <v>5421</v>
      </c>
    </row>
    <row r="6" spans="1:2">
      <c r="A6" s="5" t="n">
        <v>2021</v>
      </c>
      <c r="B6" s="5" t="n">
        <v>5421</v>
      </c>
    </row>
    <row r="7" spans="1:2">
      <c r="A7" s="5" t="n">
        <v>2022</v>
      </c>
      <c r="B7" s="5" t="n">
        <v>4224</v>
      </c>
    </row>
    <row r="8" spans="1:2">
      <c r="A8" s="4" t="s">
        <v>408</v>
      </c>
      <c r="B8" s="5" t="n">
        <v>342</v>
      </c>
    </row>
    <row r="9" spans="1:2">
      <c r="A9" s="4" t="s">
        <v>376</v>
      </c>
      <c r="B9" s="7" t="n">
        <v>235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24115</v>
      </c>
      <c r="C3" s="7" t="n">
        <v>20388</v>
      </c>
    </row>
    <row r="4" spans="1:3">
      <c r="A4" s="4" t="s">
        <v>412</v>
      </c>
      <c r="B4" s="5" t="n">
        <v>7438</v>
      </c>
      <c r="C4" s="5" t="n">
        <v>6286</v>
      </c>
    </row>
    <row r="5" spans="1:3">
      <c r="A5" s="4" t="s">
        <v>413</v>
      </c>
      <c r="B5" s="5" t="n">
        <v>18036</v>
      </c>
      <c r="C5" s="5" t="n">
        <v>14371</v>
      </c>
    </row>
    <row r="6" spans="1:3">
      <c r="A6" s="4" t="s">
        <v>414</v>
      </c>
      <c r="B6" s="5" t="n">
        <v>8566</v>
      </c>
      <c r="C6" s="5" t="n">
        <v>7342</v>
      </c>
    </row>
    <row r="7" spans="1:3">
      <c r="A7" s="4" t="s">
        <v>415</v>
      </c>
      <c r="B7" s="5" t="n">
        <v>8970</v>
      </c>
      <c r="C7" s="5" t="n">
        <v>3434</v>
      </c>
    </row>
    <row r="8" spans="1:3">
      <c r="A8" s="4" t="s">
        <v>109</v>
      </c>
      <c r="B8" s="5" t="n">
        <v>8185</v>
      </c>
      <c r="C8" s="5" t="n">
        <v>5700</v>
      </c>
    </row>
    <row r="9" spans="1:3">
      <c r="A9" s="4" t="s">
        <v>416</v>
      </c>
      <c r="B9" s="7" t="n">
        <v>75310</v>
      </c>
      <c r="C9" s="7" t="n">
        <v>575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4273</v>
      </c>
      <c r="C3" s="7" t="n">
        <v>4167</v>
      </c>
    </row>
    <row r="4" spans="1:3">
      <c r="A4" s="4" t="s">
        <v>420</v>
      </c>
      <c r="B4" s="5" t="n">
        <v>4163</v>
      </c>
      <c r="C4" s="5" t="n">
        <v>3873</v>
      </c>
    </row>
    <row r="5" spans="1:3">
      <c r="A5" s="4" t="s">
        <v>109</v>
      </c>
      <c r="B5" s="5" t="n">
        <v>2805</v>
      </c>
      <c r="C5" s="5" t="n">
        <v>1667</v>
      </c>
    </row>
    <row r="6" spans="1:3">
      <c r="A6" s="4" t="s">
        <v>421</v>
      </c>
      <c r="B6" s="7" t="n">
        <v>11241</v>
      </c>
      <c r="C6" s="7" t="n">
        <v>97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2</v>
      </c>
      <c r="B1" s="2" t="s">
        <v>423</v>
      </c>
      <c r="C1" s="2" t="s">
        <v>1</v>
      </c>
    </row>
    <row r="2" spans="1:4">
      <c r="B2" s="2" t="s">
        <v>2</v>
      </c>
      <c r="C2" s="2" t="s">
        <v>2</v>
      </c>
      <c r="D2" s="2" t="s">
        <v>73</v>
      </c>
    </row>
    <row r="3" spans="1:4">
      <c r="A3" s="3" t="s">
        <v>424</v>
      </c>
    </row>
    <row r="4" spans="1:4">
      <c r="A4" s="4" t="s">
        <v>126</v>
      </c>
      <c r="C4" s="7" t="n">
        <v>-143175</v>
      </c>
      <c r="D4" s="7" t="n">
        <v>0</v>
      </c>
    </row>
    <row r="5" spans="1:4">
      <c r="A5" s="4" t="s">
        <v>125</v>
      </c>
      <c r="C5" s="5" t="n">
        <v>87975</v>
      </c>
      <c r="D5" s="7" t="n">
        <v>0</v>
      </c>
    </row>
    <row r="6" spans="1:4">
      <c r="A6" s="4" t="s">
        <v>425</v>
      </c>
    </row>
    <row r="7" spans="1:4">
      <c r="A7" s="3" t="s">
        <v>424</v>
      </c>
    </row>
    <row r="8" spans="1:4">
      <c r="A8" s="4" t="s">
        <v>426</v>
      </c>
      <c r="B8" s="7" t="n">
        <v>575000</v>
      </c>
      <c r="C8" s="5" t="n">
        <v>575000</v>
      </c>
    </row>
    <row r="9" spans="1:4">
      <c r="A9" s="4" t="s">
        <v>427</v>
      </c>
      <c r="B9" s="5" t="n">
        <v>-10781</v>
      </c>
      <c r="C9" s="5" t="n">
        <v>-10781</v>
      </c>
    </row>
    <row r="10" spans="1:4">
      <c r="A10" s="4" t="s">
        <v>126</v>
      </c>
      <c r="B10" s="5" t="n">
        <v>-143175</v>
      </c>
    </row>
    <row r="11" spans="1:4">
      <c r="A11" s="4" t="s">
        <v>125</v>
      </c>
      <c r="B11" s="5" t="n">
        <v>87975</v>
      </c>
    </row>
    <row r="12" spans="1:4">
      <c r="A12" s="4" t="s">
        <v>428</v>
      </c>
      <c r="B12" s="5" t="n">
        <v>707</v>
      </c>
      <c r="C12" s="5" t="n">
        <v>707</v>
      </c>
    </row>
    <row r="13" spans="1:4">
      <c r="A13" s="4" t="s">
        <v>429</v>
      </c>
      <c r="C13" s="7" t="n">
        <v>-39</v>
      </c>
    </row>
    <row r="14" spans="1:4">
      <c r="A14" s="4" t="s">
        <v>430</v>
      </c>
      <c r="B14" s="7" t="n">
        <v>50831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21"/>
  </cols>
  <sheetData>
    <row r="1" spans="1:4">
      <c r="A1" s="1" t="s">
        <v>431</v>
      </c>
      <c r="B1" s="2" t="s">
        <v>423</v>
      </c>
      <c r="C1" s="2" t="s">
        <v>1</v>
      </c>
    </row>
    <row r="2" spans="1:4">
      <c r="B2" s="2" t="s">
        <v>432</v>
      </c>
      <c r="C2" s="2" t="s">
        <v>433</v>
      </c>
      <c r="D2" s="2" t="s">
        <v>434</v>
      </c>
    </row>
    <row r="3" spans="1:4">
      <c r="A3" s="3" t="s">
        <v>424</v>
      </c>
    </row>
    <row r="4" spans="1:4">
      <c r="A4" s="4" t="s">
        <v>435</v>
      </c>
      <c r="B4" s="10" t="n">
        <v>11.8</v>
      </c>
      <c r="C4" s="10" t="n">
        <v>11.8</v>
      </c>
    </row>
    <row r="5" spans="1:4">
      <c r="A5" s="4" t="s">
        <v>126</v>
      </c>
      <c r="C5" s="7" t="n">
        <v>143175000</v>
      </c>
      <c r="D5" s="7" t="n">
        <v>0</v>
      </c>
    </row>
    <row r="6" spans="1:4">
      <c r="A6" s="4" t="s">
        <v>436</v>
      </c>
      <c r="B6" s="9" t="n">
        <v>73.45999999999999</v>
      </c>
      <c r="C6" s="9" t="n">
        <v>73.45999999999999</v>
      </c>
    </row>
    <row r="7" spans="1:4">
      <c r="A7" s="4" t="s">
        <v>125</v>
      </c>
      <c r="C7" s="7" t="n">
        <v>87975000</v>
      </c>
      <c r="D7" s="7" t="n">
        <v>0</v>
      </c>
    </row>
    <row r="8" spans="1:4">
      <c r="A8" s="4" t="s">
        <v>437</v>
      </c>
      <c r="C8" s="7" t="n">
        <v>-55200000</v>
      </c>
    </row>
    <row r="9" spans="1:4">
      <c r="A9" s="4" t="s">
        <v>438</v>
      </c>
      <c r="C9" s="10" t="n">
        <v>3.9</v>
      </c>
    </row>
    <row r="10" spans="1:4">
      <c r="A10" s="4" t="s">
        <v>439</v>
      </c>
      <c r="B10" s="11" t="n">
        <v>73.45999999999999</v>
      </c>
      <c r="C10" s="9" t="n">
        <v>73.45999999999999</v>
      </c>
    </row>
    <row r="11" spans="1:4">
      <c r="A11" s="4" t="s">
        <v>440</v>
      </c>
      <c r="C11" s="10" t="n">
        <v>4.9</v>
      </c>
    </row>
    <row r="12" spans="1:4">
      <c r="A12" s="4" t="s">
        <v>441</v>
      </c>
      <c r="C12" s="10" t="n">
        <v>1.4</v>
      </c>
    </row>
    <row r="13" spans="1:4">
      <c r="A13" s="4" t="s">
        <v>442</v>
      </c>
      <c r="B13" s="11" t="n">
        <v>83.45999999999999</v>
      </c>
      <c r="C13" s="9" t="n">
        <v>83.45999999999999</v>
      </c>
    </row>
    <row r="14" spans="1:4">
      <c r="A14" s="4" t="s">
        <v>21</v>
      </c>
    </row>
    <row r="15" spans="1:4">
      <c r="A15" s="3" t="s">
        <v>424</v>
      </c>
    </row>
    <row r="16" spans="1:4">
      <c r="A16" s="4" t="s">
        <v>443</v>
      </c>
      <c r="B16" s="9" t="n">
        <v>32.1</v>
      </c>
      <c r="C16" s="9" t="n">
        <v>32.1</v>
      </c>
    </row>
    <row r="17" spans="1:4">
      <c r="A17" s="4" t="s">
        <v>425</v>
      </c>
    </row>
    <row r="18" spans="1:4">
      <c r="A18" s="3" t="s">
        <v>424</v>
      </c>
    </row>
    <row r="19" spans="1:4">
      <c r="A19" s="4" t="s">
        <v>428</v>
      </c>
      <c r="B19" s="7" t="n">
        <v>707000</v>
      </c>
      <c r="C19" s="7" t="n">
        <v>707000</v>
      </c>
    </row>
    <row r="20" spans="1:4">
      <c r="A20" s="4" t="s">
        <v>444</v>
      </c>
      <c r="B20" s="7" t="n">
        <v>575000000</v>
      </c>
      <c r="C20" s="7" t="n">
        <v>575000000</v>
      </c>
    </row>
    <row r="21" spans="1:4">
      <c r="A21" s="4" t="s">
        <v>445</v>
      </c>
      <c r="B21" s="4" t="s">
        <v>446</v>
      </c>
      <c r="C21" s="4" t="s">
        <v>446</v>
      </c>
    </row>
    <row r="22" spans="1:4">
      <c r="A22" s="4" t="s">
        <v>447</v>
      </c>
      <c r="B22" s="7" t="n">
        <v>75000000</v>
      </c>
      <c r="C22" s="7" t="n">
        <v>75000000</v>
      </c>
    </row>
    <row r="23" spans="1:4">
      <c r="A23" s="4" t="s">
        <v>448</v>
      </c>
      <c r="B23" s="12" t="n">
        <v>20.4705</v>
      </c>
    </row>
    <row r="24" spans="1:4">
      <c r="A24" s="4" t="s">
        <v>449</v>
      </c>
      <c r="B24" s="9" t="n">
        <v>48.85</v>
      </c>
      <c r="C24" s="9" t="n">
        <v>48.85</v>
      </c>
    </row>
    <row r="25" spans="1:4">
      <c r="A25" s="4" t="s">
        <v>450</v>
      </c>
      <c r="B25" s="5" t="n">
        <v>20</v>
      </c>
    </row>
    <row r="26" spans="1:4">
      <c r="A26" s="4" t="s">
        <v>451</v>
      </c>
      <c r="B26" s="5" t="n">
        <v>30</v>
      </c>
    </row>
    <row r="27" spans="1:4">
      <c r="A27" s="4" t="s">
        <v>452</v>
      </c>
      <c r="B27" s="4" t="s">
        <v>453</v>
      </c>
    </row>
    <row r="28" spans="1:4">
      <c r="A28" s="4" t="s">
        <v>454</v>
      </c>
      <c r="B28" s="4" t="s">
        <v>455</v>
      </c>
    </row>
    <row r="29" spans="1:4">
      <c r="A29" s="4" t="s">
        <v>456</v>
      </c>
      <c r="B29" s="7" t="n">
        <v>423400000</v>
      </c>
      <c r="C29" s="7" t="n">
        <v>423400000</v>
      </c>
    </row>
    <row r="30" spans="1:4">
      <c r="A30" s="4" t="s">
        <v>457</v>
      </c>
      <c r="B30" s="5" t="n">
        <v>151600000</v>
      </c>
      <c r="C30" s="5" t="n">
        <v>151600000</v>
      </c>
    </row>
    <row r="31" spans="1:4">
      <c r="A31" s="4" t="s">
        <v>458</v>
      </c>
      <c r="B31" s="5" t="n">
        <v>11500000</v>
      </c>
      <c r="C31" s="5" t="n">
        <v>11500000</v>
      </c>
    </row>
    <row r="32" spans="1:4">
      <c r="A32" s="4" t="s">
        <v>459</v>
      </c>
      <c r="B32" s="5" t="n">
        <v>10781000</v>
      </c>
      <c r="C32" s="5" t="n">
        <v>10781000</v>
      </c>
    </row>
    <row r="33" spans="1:4">
      <c r="A33" s="4" t="s">
        <v>460</v>
      </c>
      <c r="B33" s="5" t="n">
        <v>8500000</v>
      </c>
      <c r="C33" s="5" t="n">
        <v>8500000</v>
      </c>
    </row>
    <row r="34" spans="1:4">
      <c r="A34" s="4" t="s">
        <v>461</v>
      </c>
      <c r="B34" s="7" t="n">
        <v>3000000</v>
      </c>
      <c r="C34" s="7" t="n">
        <v>3000000</v>
      </c>
    </row>
    <row r="35" spans="1:4">
      <c r="A35" s="4" t="s">
        <v>462</v>
      </c>
      <c r="B35" s="4" t="s">
        <v>463</v>
      </c>
    </row>
    <row r="36" spans="1:4">
      <c r="A36" s="4" t="s">
        <v>126</v>
      </c>
      <c r="B36" s="7" t="n">
        <v>143175000</v>
      </c>
    </row>
    <row r="37" spans="1:4">
      <c r="A37" s="4" t="s">
        <v>125</v>
      </c>
      <c r="B37" s="7" t="n">
        <v>87975000</v>
      </c>
    </row>
    <row r="38" spans="1:4">
      <c r="A38" s="4" t="s">
        <v>464</v>
      </c>
    </row>
    <row r="39" spans="1:4">
      <c r="A39" s="3" t="s">
        <v>424</v>
      </c>
    </row>
    <row r="40" spans="1:4">
      <c r="A40" s="4" t="s">
        <v>452</v>
      </c>
      <c r="B40" s="4" t="s">
        <v>46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24</v>
      </c>
    </row>
    <row r="3" spans="1:3">
      <c r="A3" s="4" t="s">
        <v>47</v>
      </c>
      <c r="B3" s="7" t="n">
        <v>415651</v>
      </c>
      <c r="C3" s="7" t="n">
        <v>0</v>
      </c>
    </row>
    <row r="4" spans="1:3">
      <c r="A4" s="4" t="s">
        <v>425</v>
      </c>
    </row>
    <row r="5" spans="1:3">
      <c r="A5" s="3" t="s">
        <v>424</v>
      </c>
    </row>
    <row r="6" spans="1:3">
      <c r="A6" s="4" t="s">
        <v>426</v>
      </c>
      <c r="B6" s="5" t="n">
        <v>575000</v>
      </c>
    </row>
    <row r="7" spans="1:3">
      <c r="A7" s="4" t="s">
        <v>467</v>
      </c>
      <c r="B7" s="5" t="n">
        <v>-150929</v>
      </c>
    </row>
    <row r="8" spans="1:3">
      <c r="A8" s="4" t="s">
        <v>468</v>
      </c>
      <c r="B8" s="5" t="n">
        <v>-8420</v>
      </c>
    </row>
    <row r="9" spans="1:3">
      <c r="A9" s="4" t="s">
        <v>469</v>
      </c>
      <c r="B9" s="7" t="n">
        <v>148598</v>
      </c>
    </row>
    <row r="10" spans="1:3">
      <c r="A10" s="4" t="s">
        <v>470</v>
      </c>
      <c r="B10" s="4" t="s">
        <v>471</v>
      </c>
    </row>
    <row r="11" spans="1:3">
      <c r="A11" s="4" t="s">
        <v>129</v>
      </c>
      <c r="B11" s="7" t="n">
        <v>-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05</v>
      </c>
    </row>
    <row r="3" spans="1:2">
      <c r="A3" s="3" t="s">
        <v>424</v>
      </c>
    </row>
    <row r="4" spans="1:2">
      <c r="A4" s="4" t="s">
        <v>473</v>
      </c>
      <c r="B4" s="7" t="n">
        <v>699</v>
      </c>
    </row>
    <row r="5" spans="1:2">
      <c r="A5" s="4" t="s">
        <v>474</v>
      </c>
      <c r="B5" s="5" t="n">
        <v>39</v>
      </c>
    </row>
    <row r="6" spans="1:2">
      <c r="A6" s="4" t="s">
        <v>475</v>
      </c>
      <c r="B6" s="7" t="n">
        <v>7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93</v>
      </c>
      <c r="B1" s="2" t="s">
        <v>72</v>
      </c>
      <c r="E1" s="2" t="s">
        <v>1</v>
      </c>
    </row>
    <row r="2" spans="1:6">
      <c r="B2" s="2" t="s">
        <v>2</v>
      </c>
      <c r="C2" s="2" t="s">
        <v>73</v>
      </c>
      <c r="E2" s="2" t="s">
        <v>2</v>
      </c>
      <c r="F2" s="2" t="s">
        <v>73</v>
      </c>
    </row>
    <row r="3" spans="1:6">
      <c r="A3" s="3" t="s">
        <v>94</v>
      </c>
    </row>
    <row r="4" spans="1:6">
      <c r="A4" s="4" t="s">
        <v>90</v>
      </c>
      <c r="B4" s="7" t="n">
        <v>-62631</v>
      </c>
      <c r="C4" s="7" t="n">
        <v>-76369</v>
      </c>
      <c r="D4" s="4" t="s">
        <v>33</v>
      </c>
      <c r="E4" s="7" t="n">
        <v>-124118</v>
      </c>
      <c r="F4" s="7" t="n">
        <v>-216671</v>
      </c>
    </row>
    <row r="5" spans="1:6">
      <c r="A5" s="3" t="s">
        <v>95</v>
      </c>
    </row>
    <row r="6" spans="1:6">
      <c r="A6" s="4" t="s">
        <v>96</v>
      </c>
      <c r="B6" s="5" t="n">
        <v>-484</v>
      </c>
      <c r="C6" s="5" t="n">
        <v>-150</v>
      </c>
      <c r="E6" s="5" t="n">
        <v>-614</v>
      </c>
      <c r="F6" s="5" t="n">
        <v>-158</v>
      </c>
    </row>
    <row r="7" spans="1:6">
      <c r="A7" s="4" t="s">
        <v>97</v>
      </c>
      <c r="B7" s="5" t="n">
        <v>-484</v>
      </c>
      <c r="C7" s="5" t="n">
        <v>-150</v>
      </c>
      <c r="D7" s="4" t="s">
        <v>98</v>
      </c>
      <c r="E7" s="5" t="n">
        <v>-614</v>
      </c>
      <c r="F7" s="5" t="n">
        <v>-158</v>
      </c>
    </row>
    <row r="8" spans="1:6">
      <c r="A8" s="4" t="s">
        <v>99</v>
      </c>
      <c r="B8" s="7" t="n">
        <v>-63115</v>
      </c>
      <c r="C8" s="7" t="n">
        <v>-76519</v>
      </c>
      <c r="D8" s="4" t="s">
        <v>98</v>
      </c>
      <c r="E8" s="7" t="n">
        <v>-124732</v>
      </c>
      <c r="F8" s="7" t="n">
        <v>-216829</v>
      </c>
    </row>
    <row r="9" spans="1:6"/>
    <row r="10" spans="1:6">
      <c r="A10" s="4" t="s">
        <v>33</v>
      </c>
      <c r="B10" s="4" t="s">
        <v>61</v>
      </c>
    </row>
    <row r="11" spans="1:6">
      <c r="A11" s="4" t="s">
        <v>98</v>
      </c>
      <c r="B11" s="4" t="s">
        <v>61</v>
      </c>
    </row>
  </sheetData>
  <mergeCells count="7">
    <mergeCell ref="A1:A2"/>
    <mergeCell ref="B1:D1"/>
    <mergeCell ref="E1:F1"/>
    <mergeCell ref="C2:D2"/>
    <mergeCell ref="A9:F9"/>
    <mergeCell ref="B10:F10"/>
    <mergeCell ref="B11:F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76</v>
      </c>
      <c r="B1" s="2" t="s">
        <v>405</v>
      </c>
    </row>
    <row r="2" spans="1:2">
      <c r="A2" s="4" t="s">
        <v>477</v>
      </c>
    </row>
    <row r="3" spans="1:2">
      <c r="A3" s="3" t="s">
        <v>478</v>
      </c>
    </row>
    <row r="4" spans="1:2">
      <c r="A4" s="4" t="s">
        <v>479</v>
      </c>
      <c r="B4" s="13" t="n">
        <v>19.3</v>
      </c>
    </row>
    <row r="5" spans="1:2">
      <c r="A5" s="4" t="s">
        <v>480</v>
      </c>
    </row>
    <row r="6" spans="1:2">
      <c r="A6" s="3" t="s">
        <v>478</v>
      </c>
    </row>
    <row r="7" spans="1:2">
      <c r="A7" s="4" t="s">
        <v>479</v>
      </c>
      <c r="B7" s="7" t="n">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34"/>
    <col customWidth="1" max="3" min="3" width="30"/>
    <col customWidth="1" max="4" min="4" width="19"/>
  </cols>
  <sheetData>
    <row r="1" spans="1:4">
      <c r="A1" s="1" t="s">
        <v>481</v>
      </c>
      <c r="B1" s="2" t="s">
        <v>482</v>
      </c>
      <c r="C1" s="2" t="s">
        <v>483</v>
      </c>
      <c r="D1" s="2" t="s">
        <v>484</v>
      </c>
    </row>
    <row r="2" spans="1:4">
      <c r="A2" s="3" t="s">
        <v>485</v>
      </c>
    </row>
    <row r="3" spans="1:4">
      <c r="A3" s="4" t="s">
        <v>64</v>
      </c>
      <c r="B3" s="5" t="n">
        <v>200000000</v>
      </c>
      <c r="C3" s="5" t="n">
        <v>200000000</v>
      </c>
    </row>
    <row r="4" spans="1:4">
      <c r="A4" s="4" t="s">
        <v>486</v>
      </c>
      <c r="B4" s="8" t="n">
        <v>2.5e-05</v>
      </c>
      <c r="C4" s="8" t="n">
        <v>2.5e-05</v>
      </c>
    </row>
    <row r="5" spans="1:4">
      <c r="A5" s="4" t="s">
        <v>65</v>
      </c>
      <c r="B5" s="5" t="n">
        <v>0</v>
      </c>
      <c r="C5" s="5" t="n">
        <v>0</v>
      </c>
    </row>
    <row r="6" spans="1:4">
      <c r="A6" s="4" t="s">
        <v>66</v>
      </c>
      <c r="B6" s="5" t="n">
        <v>0</v>
      </c>
      <c r="C6" s="5" t="n">
        <v>0</v>
      </c>
    </row>
    <row r="7" spans="1:4">
      <c r="A7" s="4" t="s">
        <v>487</v>
      </c>
      <c r="D7" s="5" t="n">
        <v>2</v>
      </c>
    </row>
    <row r="8" spans="1:4">
      <c r="A8" s="4" t="s">
        <v>68</v>
      </c>
      <c r="B8" s="5" t="n">
        <v>1200000000</v>
      </c>
      <c r="C8" s="5" t="n">
        <v>1200000000</v>
      </c>
    </row>
    <row r="9" spans="1:4">
      <c r="A9" s="4" t="s">
        <v>488</v>
      </c>
      <c r="B9" s="8" t="n">
        <v>2.5e-05</v>
      </c>
      <c r="C9" s="8" t="n">
        <v>2.5e-05</v>
      </c>
    </row>
    <row r="10" spans="1:4">
      <c r="A10" s="4" t="s">
        <v>69</v>
      </c>
      <c r="B10" s="5" t="n">
        <v>164065915</v>
      </c>
      <c r="C10" s="5" t="n">
        <v>154636520</v>
      </c>
    </row>
    <row r="11" spans="1:4">
      <c r="A11" s="4" t="s">
        <v>70</v>
      </c>
      <c r="B11" s="5" t="n">
        <v>164065915</v>
      </c>
      <c r="C11" s="5" t="n">
        <v>154636520</v>
      </c>
    </row>
    <row r="12" spans="1:4">
      <c r="A12" s="4" t="s">
        <v>21</v>
      </c>
    </row>
    <row r="13" spans="1:4">
      <c r="A13" s="3" t="s">
        <v>485</v>
      </c>
    </row>
    <row r="14" spans="1:4">
      <c r="A14" s="4" t="s">
        <v>68</v>
      </c>
      <c r="B14" s="5" t="n">
        <v>1000000000</v>
      </c>
      <c r="C14" s="5" t="n">
        <v>1000000000</v>
      </c>
    </row>
    <row r="15" spans="1:4">
      <c r="A15" s="4" t="s">
        <v>69</v>
      </c>
      <c r="B15" s="5" t="n">
        <v>119873498</v>
      </c>
      <c r="C15" s="5" t="n">
        <v>93570171</v>
      </c>
    </row>
    <row r="16" spans="1:4">
      <c r="A16" s="4" t="s">
        <v>70</v>
      </c>
      <c r="B16" s="5" t="n">
        <v>119873498</v>
      </c>
      <c r="C16" s="5" t="n">
        <v>93570171</v>
      </c>
    </row>
    <row r="17" spans="1:4">
      <c r="A17" s="4" t="s">
        <v>489</v>
      </c>
      <c r="B17" s="5" t="n">
        <v>1</v>
      </c>
    </row>
    <row r="18" spans="1:4">
      <c r="A18" s="4" t="s">
        <v>23</v>
      </c>
    </row>
    <row r="19" spans="1:4">
      <c r="A19" s="3" t="s">
        <v>485</v>
      </c>
    </row>
    <row r="20" spans="1:4">
      <c r="A20" s="4" t="s">
        <v>68</v>
      </c>
      <c r="B20" s="5" t="n">
        <v>200000000</v>
      </c>
      <c r="C20" s="5" t="n">
        <v>200000000</v>
      </c>
    </row>
    <row r="21" spans="1:4">
      <c r="A21" s="4" t="s">
        <v>69</v>
      </c>
      <c r="B21" s="5" t="n">
        <v>44192417</v>
      </c>
      <c r="C21" s="5" t="n">
        <v>61066349</v>
      </c>
    </row>
    <row r="22" spans="1:4">
      <c r="A22" s="4" t="s">
        <v>70</v>
      </c>
      <c r="B22" s="5" t="n">
        <v>44192417</v>
      </c>
      <c r="C22" s="5" t="n">
        <v>61066349</v>
      </c>
    </row>
    <row r="23" spans="1:4">
      <c r="A23" s="4" t="s">
        <v>489</v>
      </c>
      <c r="B23" s="5"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37"/>
    <col customWidth="1" max="5" min="5" width="20"/>
  </cols>
  <sheetData>
    <row r="1" spans="1:5">
      <c r="A1" s="1" t="s">
        <v>490</v>
      </c>
      <c r="B1" s="2" t="s">
        <v>491</v>
      </c>
      <c r="C1" s="2" t="s">
        <v>492</v>
      </c>
      <c r="D1" s="2" t="s">
        <v>433</v>
      </c>
      <c r="E1" s="2" t="s">
        <v>493</v>
      </c>
    </row>
    <row r="2" spans="1:5">
      <c r="A2" s="3" t="s">
        <v>494</v>
      </c>
    </row>
    <row r="3" spans="1:5">
      <c r="A3" s="4" t="s">
        <v>495</v>
      </c>
      <c r="D3" s="5" t="n">
        <v>5422273</v>
      </c>
    </row>
    <row r="4" spans="1:5">
      <c r="A4" s="4" t="s">
        <v>496</v>
      </c>
      <c r="D4" s="9" t="n">
        <v>3.58</v>
      </c>
    </row>
    <row r="5" spans="1:5">
      <c r="A5" s="4" t="s">
        <v>497</v>
      </c>
      <c r="D5" s="5" t="n">
        <v>14717817</v>
      </c>
    </row>
    <row r="6" spans="1:5">
      <c r="A6" s="4" t="s">
        <v>498</v>
      </c>
      <c r="D6" s="9" t="n">
        <v>4.91</v>
      </c>
    </row>
    <row r="7" spans="1:5">
      <c r="A7" s="4" t="s">
        <v>499</v>
      </c>
      <c r="D7" s="4" t="s">
        <v>500</v>
      </c>
    </row>
    <row r="8" spans="1:5">
      <c r="A8" s="4" t="s">
        <v>501</v>
      </c>
      <c r="D8" s="7" t="n">
        <v>400200000</v>
      </c>
    </row>
    <row r="9" spans="1:5">
      <c r="A9" s="4" t="s">
        <v>502</v>
      </c>
      <c r="D9" s="7" t="n">
        <v>483800000</v>
      </c>
    </row>
    <row r="10" spans="1:5">
      <c r="A10" s="4" t="s">
        <v>503</v>
      </c>
      <c r="D10" s="4" t="s">
        <v>504</v>
      </c>
    </row>
    <row r="11" spans="1:5">
      <c r="A11" s="4" t="s">
        <v>505</v>
      </c>
    </row>
    <row r="12" spans="1:5">
      <c r="A12" s="3" t="s">
        <v>494</v>
      </c>
    </row>
    <row r="13" spans="1:5">
      <c r="A13" s="4" t="s">
        <v>506</v>
      </c>
      <c r="D13" s="5" t="n">
        <v>2839207</v>
      </c>
    </row>
    <row r="14" spans="1:5">
      <c r="A14" s="4" t="s">
        <v>507</v>
      </c>
      <c r="C14" s="4" t="s">
        <v>263</v>
      </c>
    </row>
    <row r="15" spans="1:5">
      <c r="A15" s="4" t="s">
        <v>508</v>
      </c>
      <c r="C15" s="7" t="n">
        <v>25000</v>
      </c>
    </row>
    <row r="16" spans="1:5">
      <c r="A16" s="4" t="s">
        <v>509</v>
      </c>
      <c r="C16" s="5" t="n">
        <v>1000</v>
      </c>
    </row>
    <row r="17" spans="1:5">
      <c r="A17" s="4" t="s">
        <v>510</v>
      </c>
      <c r="C17" s="4" t="s">
        <v>387</v>
      </c>
    </row>
    <row r="18" spans="1:5">
      <c r="A18" s="4" t="s">
        <v>511</v>
      </c>
      <c r="C18" s="5" t="n">
        <v>2</v>
      </c>
    </row>
    <row r="19" spans="1:5">
      <c r="A19" s="4" t="s">
        <v>512</v>
      </c>
      <c r="C19" s="4" t="s">
        <v>513</v>
      </c>
    </row>
    <row r="20" spans="1:5">
      <c r="A20" s="4" t="s">
        <v>514</v>
      </c>
      <c r="D20" s="5" t="n">
        <v>1261104</v>
      </c>
    </row>
    <row r="21" spans="1:5">
      <c r="A21" s="4" t="s">
        <v>515</v>
      </c>
      <c r="D21" s="7" t="n">
        <v>17400000</v>
      </c>
    </row>
    <row r="22" spans="1:5">
      <c r="A22" s="4" t="s">
        <v>516</v>
      </c>
    </row>
    <row r="23" spans="1:5">
      <c r="A23" s="3" t="s">
        <v>494</v>
      </c>
    </row>
    <row r="24" spans="1:5">
      <c r="A24" s="4" t="s">
        <v>517</v>
      </c>
      <c r="C24" s="5" t="n">
        <v>3800000</v>
      </c>
    </row>
    <row r="25" spans="1:5">
      <c r="A25" s="4" t="s">
        <v>518</v>
      </c>
      <c r="C25" s="5" t="n">
        <v>3800000</v>
      </c>
    </row>
    <row r="26" spans="1:5">
      <c r="A26" s="4" t="s">
        <v>519</v>
      </c>
      <c r="C26" s="4" t="s">
        <v>520</v>
      </c>
    </row>
    <row r="27" spans="1:5">
      <c r="A27" s="4" t="s">
        <v>521</v>
      </c>
      <c r="B27" s="5" t="n">
        <v>1546365</v>
      </c>
    </row>
    <row r="28" spans="1:5">
      <c r="A28" s="4" t="s">
        <v>522</v>
      </c>
    </row>
    <row r="29" spans="1:5">
      <c r="A29" s="3" t="s">
        <v>494</v>
      </c>
    </row>
    <row r="30" spans="1:5">
      <c r="A30" s="4" t="s">
        <v>517</v>
      </c>
      <c r="D30" s="5" t="n">
        <v>52457925</v>
      </c>
    </row>
    <row r="31" spans="1:5">
      <c r="A31" s="4" t="s">
        <v>506</v>
      </c>
      <c r="D31" s="5" t="n">
        <v>15095482</v>
      </c>
    </row>
    <row r="32" spans="1:5">
      <c r="A32" s="4" t="s">
        <v>523</v>
      </c>
    </row>
    <row r="33" spans="1:5">
      <c r="A33" s="3" t="s">
        <v>494</v>
      </c>
    </row>
    <row r="34" spans="1:5">
      <c r="A34" s="4" t="s">
        <v>517</v>
      </c>
      <c r="E34" s="5" t="n">
        <v>22400000</v>
      </c>
    </row>
    <row r="35" spans="1:5">
      <c r="A35" s="4" t="s">
        <v>518</v>
      </c>
      <c r="D35" s="5" t="n">
        <v>18000000</v>
      </c>
    </row>
    <row r="36" spans="1:5">
      <c r="A36" s="4" t="s">
        <v>519</v>
      </c>
      <c r="D36" s="4" t="s">
        <v>524</v>
      </c>
    </row>
    <row r="37" spans="1:5">
      <c r="A37" s="4" t="s">
        <v>521</v>
      </c>
      <c r="B37" s="5" t="n">
        <v>77318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25</v>
      </c>
      <c r="B1" s="2" t="s">
        <v>1</v>
      </c>
    </row>
    <row r="2" spans="1:3">
      <c r="B2" s="2" t="s">
        <v>2</v>
      </c>
      <c r="C2" s="2" t="s">
        <v>25</v>
      </c>
    </row>
    <row r="3" spans="1:3">
      <c r="A3" s="3" t="s">
        <v>526</v>
      </c>
    </row>
    <row r="4" spans="1:3">
      <c r="A4" s="4" t="s">
        <v>527</v>
      </c>
      <c r="B4" s="5" t="n">
        <v>17376090</v>
      </c>
    </row>
    <row r="5" spans="1:3">
      <c r="A5" s="4" t="s">
        <v>528</v>
      </c>
      <c r="B5" s="5" t="n">
        <v>9214498</v>
      </c>
    </row>
    <row r="6" spans="1:3">
      <c r="A6" s="4" t="s">
        <v>529</v>
      </c>
      <c r="B6" s="5" t="n">
        <v>-2749519</v>
      </c>
    </row>
    <row r="7" spans="1:3">
      <c r="A7" s="4" t="s">
        <v>530</v>
      </c>
      <c r="B7" s="5" t="n">
        <v>-1230623</v>
      </c>
    </row>
    <row r="8" spans="1:3">
      <c r="A8" s="4" t="s">
        <v>531</v>
      </c>
      <c r="B8" s="5" t="n">
        <v>22610446</v>
      </c>
    </row>
    <row r="9" spans="1:3">
      <c r="A9" s="3" t="s">
        <v>532</v>
      </c>
    </row>
    <row r="10" spans="1:3">
      <c r="A10" s="4" t="s">
        <v>533</v>
      </c>
      <c r="B10" s="9" t="n">
        <v>24.37</v>
      </c>
      <c r="C10" s="9" t="n">
        <v>18.85</v>
      </c>
    </row>
    <row r="11" spans="1:3">
      <c r="A11" s="4" t="s">
        <v>534</v>
      </c>
      <c r="B11" s="11" t="n">
        <v>32.68</v>
      </c>
    </row>
    <row r="12" spans="1:3">
      <c r="A12" s="4" t="s">
        <v>535</v>
      </c>
      <c r="B12" s="11" t="n">
        <v>18.01</v>
      </c>
    </row>
    <row r="13" spans="1:3">
      <c r="A13" s="4" t="s">
        <v>536</v>
      </c>
      <c r="B13" s="9" t="n">
        <v>22.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7</v>
      </c>
      <c r="B1" s="2" t="s">
        <v>1</v>
      </c>
    </row>
    <row r="2" spans="1:3">
      <c r="B2" s="2" t="s">
        <v>2</v>
      </c>
      <c r="C2" s="2" t="s">
        <v>73</v>
      </c>
    </row>
    <row r="3" spans="1:3">
      <c r="A3" s="3" t="s">
        <v>494</v>
      </c>
    </row>
    <row r="4" spans="1:3">
      <c r="A4" s="4" t="s">
        <v>538</v>
      </c>
      <c r="B4" s="4" t="s">
        <v>539</v>
      </c>
      <c r="C4" s="4" t="s">
        <v>539</v>
      </c>
    </row>
    <row r="5" spans="1:3">
      <c r="A5" s="4" t="s">
        <v>540</v>
      </c>
      <c r="B5" s="4" t="s">
        <v>541</v>
      </c>
      <c r="C5" s="4" t="s">
        <v>542</v>
      </c>
    </row>
    <row r="6" spans="1:3">
      <c r="A6" s="4" t="s">
        <v>543</v>
      </c>
      <c r="B6" s="4" t="s">
        <v>544</v>
      </c>
      <c r="C6" s="4" t="s">
        <v>545</v>
      </c>
    </row>
    <row r="7" spans="1:3">
      <c r="A7" s="4" t="s">
        <v>546</v>
      </c>
      <c r="B7" s="4" t="s">
        <v>446</v>
      </c>
      <c r="C7" s="4" t="s">
        <v>4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2</v>
      </c>
      <c r="D1" s="2" t="s">
        <v>1</v>
      </c>
    </row>
    <row r="2" spans="1:5">
      <c r="B2" s="2" t="s">
        <v>2</v>
      </c>
      <c r="C2" s="2" t="s">
        <v>73</v>
      </c>
      <c r="D2" s="2" t="s">
        <v>2</v>
      </c>
      <c r="E2" s="2" t="s">
        <v>73</v>
      </c>
    </row>
    <row r="3" spans="1:5">
      <c r="A3" s="3" t="s">
        <v>548</v>
      </c>
    </row>
    <row r="4" spans="1:5">
      <c r="A4" s="4" t="s">
        <v>549</v>
      </c>
      <c r="B4" s="7" t="n">
        <v>42011</v>
      </c>
      <c r="C4" s="7" t="n">
        <v>52607</v>
      </c>
      <c r="D4" s="7" t="n">
        <v>77526</v>
      </c>
      <c r="E4" s="7" t="n">
        <v>143335</v>
      </c>
    </row>
    <row r="5" spans="1:5">
      <c r="A5" s="4" t="s">
        <v>550</v>
      </c>
    </row>
    <row r="6" spans="1:5">
      <c r="A6" s="3" t="s">
        <v>548</v>
      </c>
    </row>
    <row r="7" spans="1:5">
      <c r="A7" s="4" t="s">
        <v>549</v>
      </c>
      <c r="B7" s="5" t="n">
        <v>684</v>
      </c>
      <c r="C7" s="5" t="n">
        <v>848</v>
      </c>
      <c r="D7" s="5" t="n">
        <v>1254</v>
      </c>
      <c r="E7" s="5" t="n">
        <v>1814</v>
      </c>
    </row>
    <row r="8" spans="1:5">
      <c r="A8" s="4" t="s">
        <v>551</v>
      </c>
    </row>
    <row r="9" spans="1:5">
      <c r="A9" s="3" t="s">
        <v>548</v>
      </c>
    </row>
    <row r="10" spans="1:5">
      <c r="A10" s="4" t="s">
        <v>549</v>
      </c>
      <c r="B10" s="5" t="n">
        <v>2133</v>
      </c>
      <c r="C10" s="5" t="n">
        <v>2389</v>
      </c>
      <c r="D10" s="5" t="n">
        <v>4205</v>
      </c>
      <c r="E10" s="5" t="n">
        <v>5739</v>
      </c>
    </row>
    <row r="11" spans="1:5">
      <c r="A11" s="4" t="s">
        <v>82</v>
      </c>
    </row>
    <row r="12" spans="1:5">
      <c r="A12" s="3" t="s">
        <v>548</v>
      </c>
    </row>
    <row r="13" spans="1:5">
      <c r="A13" s="4" t="s">
        <v>549</v>
      </c>
      <c r="B13" s="5" t="n">
        <v>15942</v>
      </c>
      <c r="C13" s="5" t="n">
        <v>15528</v>
      </c>
      <c r="D13" s="5" t="n">
        <v>29708</v>
      </c>
      <c r="E13" s="5" t="n">
        <v>49419</v>
      </c>
    </row>
    <row r="14" spans="1:5">
      <c r="A14" s="4" t="s">
        <v>83</v>
      </c>
    </row>
    <row r="15" spans="1:5">
      <c r="A15" s="3" t="s">
        <v>548</v>
      </c>
    </row>
    <row r="16" spans="1:5">
      <c r="A16" s="4" t="s">
        <v>549</v>
      </c>
      <c r="B16" s="5" t="n">
        <v>17023</v>
      </c>
      <c r="C16" s="5" t="n">
        <v>28759</v>
      </c>
      <c r="D16" s="5" t="n">
        <v>32565</v>
      </c>
      <c r="E16" s="5" t="n">
        <v>62785</v>
      </c>
    </row>
    <row r="17" spans="1:5">
      <c r="A17" s="4" t="s">
        <v>84</v>
      </c>
    </row>
    <row r="18" spans="1:5">
      <c r="A18" s="3" t="s">
        <v>548</v>
      </c>
    </row>
    <row r="19" spans="1:5">
      <c r="A19" s="4" t="s">
        <v>549</v>
      </c>
      <c r="B19" s="7" t="n">
        <v>6229</v>
      </c>
      <c r="C19" s="7" t="n">
        <v>5083</v>
      </c>
      <c r="D19" s="7" t="n">
        <v>9794</v>
      </c>
      <c r="E19" s="7" t="n">
        <v>235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52</v>
      </c>
      <c r="B1" s="2" t="s">
        <v>72</v>
      </c>
      <c r="D1" s="2" t="s">
        <v>1</v>
      </c>
    </row>
    <row r="2" spans="1:5">
      <c r="B2" s="2" t="s">
        <v>2</v>
      </c>
      <c r="C2" s="2" t="s">
        <v>73</v>
      </c>
      <c r="D2" s="2" t="s">
        <v>2</v>
      </c>
      <c r="E2" s="2" t="s">
        <v>73</v>
      </c>
    </row>
    <row r="3" spans="1:5">
      <c r="A3" s="3" t="s">
        <v>175</v>
      </c>
    </row>
    <row r="4" spans="1:5">
      <c r="A4" s="4" t="s">
        <v>89</v>
      </c>
      <c r="B4" s="7" t="n">
        <v>1913</v>
      </c>
      <c r="C4" s="7" t="n">
        <v>547</v>
      </c>
      <c r="D4" s="7" t="n">
        <v>4172</v>
      </c>
      <c r="E4" s="7" t="n">
        <v>658</v>
      </c>
    </row>
    <row r="5" spans="1:5">
      <c r="A5" s="4" t="s">
        <v>553</v>
      </c>
      <c r="C5" s="7" t="n">
        <v>1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554</v>
      </c>
      <c r="B1" s="2" t="s">
        <v>72</v>
      </c>
      <c r="E1" s="2" t="s">
        <v>1</v>
      </c>
    </row>
    <row r="2" spans="1:6">
      <c r="B2" s="2" t="s">
        <v>2</v>
      </c>
      <c r="C2" s="2" t="s">
        <v>73</v>
      </c>
      <c r="E2" s="2" t="s">
        <v>2</v>
      </c>
      <c r="F2" s="2" t="s">
        <v>73</v>
      </c>
    </row>
    <row r="3" spans="1:6">
      <c r="A3" s="3" t="s">
        <v>178</v>
      </c>
    </row>
    <row r="4" spans="1:6">
      <c r="A4" s="4" t="s">
        <v>90</v>
      </c>
      <c r="B4" s="7" t="n">
        <v>-62631</v>
      </c>
      <c r="C4" s="7" t="n">
        <v>-76369</v>
      </c>
      <c r="D4" s="4" t="s">
        <v>33</v>
      </c>
      <c r="E4" s="7" t="n">
        <v>-124118</v>
      </c>
      <c r="F4" s="7" t="n">
        <v>-216671</v>
      </c>
    </row>
    <row r="5" spans="1:6">
      <c r="A5" s="4" t="s">
        <v>92</v>
      </c>
      <c r="B5" s="5" t="n">
        <v>161737428</v>
      </c>
      <c r="C5" s="5" t="n">
        <v>141996600</v>
      </c>
      <c r="E5" s="5" t="n">
        <v>159251964</v>
      </c>
      <c r="F5" s="5" t="n">
        <v>108185194</v>
      </c>
    </row>
    <row r="6" spans="1:6">
      <c r="A6" s="4" t="s">
        <v>91</v>
      </c>
      <c r="B6" s="9" t="n">
        <v>-0.39</v>
      </c>
      <c r="C6" s="9" t="n">
        <v>-0.54</v>
      </c>
      <c r="D6" s="4" t="s">
        <v>33</v>
      </c>
      <c r="E6" s="9" t="n">
        <v>-0.78</v>
      </c>
      <c r="F6" s="7" t="n">
        <v>-2</v>
      </c>
    </row>
    <row r="7" spans="1:6"/>
    <row r="8" spans="1:6">
      <c r="A8" s="4" t="s">
        <v>33</v>
      </c>
      <c r="B8" s="4" t="s">
        <v>61</v>
      </c>
    </row>
  </sheetData>
  <mergeCells count="6">
    <mergeCell ref="A1:A2"/>
    <mergeCell ref="B1:D1"/>
    <mergeCell ref="E1:F1"/>
    <mergeCell ref="C2:D2"/>
    <mergeCell ref="A7:F7"/>
    <mergeCell ref="B8:F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3</v>
      </c>
    </row>
    <row r="3" spans="1:3">
      <c r="A3" s="3" t="s">
        <v>556</v>
      </c>
    </row>
    <row r="4" spans="1:3">
      <c r="A4" s="4" t="s">
        <v>557</v>
      </c>
      <c r="B4" s="5" t="n">
        <v>39501835</v>
      </c>
      <c r="C4" s="5" t="n">
        <v>47721314</v>
      </c>
    </row>
    <row r="5" spans="1:3">
      <c r="A5" s="4" t="s">
        <v>558</v>
      </c>
    </row>
    <row r="6" spans="1:3">
      <c r="A6" s="3" t="s">
        <v>556</v>
      </c>
    </row>
    <row r="7" spans="1:3">
      <c r="A7" s="4" t="s">
        <v>557</v>
      </c>
      <c r="B7" s="5" t="n">
        <v>37328263</v>
      </c>
      <c r="C7" s="5" t="n">
        <v>44813334</v>
      </c>
    </row>
    <row r="8" spans="1:3">
      <c r="A8" s="4" t="s">
        <v>559</v>
      </c>
    </row>
    <row r="9" spans="1:3">
      <c r="A9" s="3" t="s">
        <v>556</v>
      </c>
    </row>
    <row r="10" spans="1:3">
      <c r="A10" s="4" t="s">
        <v>557</v>
      </c>
      <c r="B10" s="5" t="n">
        <v>2031761</v>
      </c>
      <c r="C10" s="5" t="n">
        <v>2304960</v>
      </c>
    </row>
    <row r="11" spans="1:3">
      <c r="A11" s="4" t="s">
        <v>560</v>
      </c>
    </row>
    <row r="12" spans="1:3">
      <c r="A12" s="3" t="s">
        <v>556</v>
      </c>
    </row>
    <row r="13" spans="1:3">
      <c r="A13" s="4" t="s">
        <v>557</v>
      </c>
      <c r="B13" s="5" t="n">
        <v>107631</v>
      </c>
      <c r="C13" s="5" t="n">
        <v>551750</v>
      </c>
    </row>
    <row r="14" spans="1:3">
      <c r="A14" s="4" t="s">
        <v>561</v>
      </c>
    </row>
    <row r="15" spans="1:3">
      <c r="A15" s="3" t="s">
        <v>556</v>
      </c>
    </row>
    <row r="16" spans="1:3">
      <c r="A16" s="4" t="s">
        <v>557</v>
      </c>
      <c r="B16" s="5" t="n">
        <v>34180</v>
      </c>
      <c r="C16" s="5" t="n">
        <v>512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28"/>
    <col customWidth="1" max="6" min="6" width="21"/>
    <col customWidth="1" max="7" min="7" width="21"/>
  </cols>
  <sheetData>
    <row r="1" spans="1:7">
      <c r="A1" s="1" t="s">
        <v>562</v>
      </c>
      <c r="B1" s="2" t="s">
        <v>72</v>
      </c>
      <c r="E1" s="2" t="s">
        <v>1</v>
      </c>
    </row>
    <row r="2" spans="1:7">
      <c r="B2" s="2" t="s">
        <v>405</v>
      </c>
      <c r="C2" s="2" t="s">
        <v>434</v>
      </c>
      <c r="E2" s="2" t="s">
        <v>563</v>
      </c>
      <c r="F2" s="2" t="s">
        <v>434</v>
      </c>
      <c r="G2" s="2" t="s">
        <v>564</v>
      </c>
    </row>
    <row r="3" spans="1:7">
      <c r="A3" s="3" t="s">
        <v>565</v>
      </c>
    </row>
    <row r="4" spans="1:7">
      <c r="A4" s="4" t="s">
        <v>566</v>
      </c>
      <c r="E4" s="5" t="n">
        <v>1</v>
      </c>
    </row>
    <row r="5" spans="1:7">
      <c r="A5" s="4" t="s">
        <v>77</v>
      </c>
      <c r="B5" s="7" t="n">
        <v>286744</v>
      </c>
      <c r="C5" s="7" t="n">
        <v>199214</v>
      </c>
      <c r="D5" s="4" t="s">
        <v>33</v>
      </c>
      <c r="E5" s="7" t="n">
        <v>562296</v>
      </c>
      <c r="F5" s="7" t="n">
        <v>387775</v>
      </c>
    </row>
    <row r="6" spans="1:7">
      <c r="A6" s="4" t="s">
        <v>291</v>
      </c>
    </row>
    <row r="7" spans="1:7">
      <c r="A7" s="3" t="s">
        <v>565</v>
      </c>
    </row>
    <row r="8" spans="1:7">
      <c r="A8" s="4" t="s">
        <v>77</v>
      </c>
      <c r="B8" s="5" t="n">
        <v>165775</v>
      </c>
      <c r="C8" s="5" t="n">
        <v>105042</v>
      </c>
      <c r="E8" s="5" t="n">
        <v>353140</v>
      </c>
      <c r="F8" s="5" t="n">
        <v>211210</v>
      </c>
    </row>
    <row r="9" spans="1:7">
      <c r="A9" s="4" t="s">
        <v>567</v>
      </c>
      <c r="B9" s="5" t="n">
        <v>71900</v>
      </c>
      <c r="E9" s="5" t="n">
        <v>71900</v>
      </c>
      <c r="G9" s="7" t="n">
        <v>63300</v>
      </c>
    </row>
    <row r="10" spans="1:7">
      <c r="A10" s="4" t="s">
        <v>292</v>
      </c>
    </row>
    <row r="11" spans="1:7">
      <c r="A11" s="3" t="s">
        <v>565</v>
      </c>
    </row>
    <row r="12" spans="1:7">
      <c r="A12" s="4" t="s">
        <v>77</v>
      </c>
      <c r="B12" s="5" t="n">
        <v>51729</v>
      </c>
      <c r="C12" s="5" t="n">
        <v>34602</v>
      </c>
      <c r="E12" s="5" t="n">
        <v>89173</v>
      </c>
      <c r="F12" s="5" t="n">
        <v>60018</v>
      </c>
    </row>
    <row r="13" spans="1:7">
      <c r="A13" s="4" t="s">
        <v>293</v>
      </c>
    </row>
    <row r="14" spans="1:7">
      <c r="A14" s="3" t="s">
        <v>565</v>
      </c>
    </row>
    <row r="15" spans="1:7">
      <c r="A15" s="4" t="s">
        <v>77</v>
      </c>
      <c r="B15" s="5" t="n">
        <v>59293</v>
      </c>
      <c r="C15" s="5" t="n">
        <v>49943</v>
      </c>
      <c r="E15" s="5" t="n">
        <v>104152</v>
      </c>
      <c r="F15" s="5" t="n">
        <v>95790</v>
      </c>
    </row>
    <row r="16" spans="1:7">
      <c r="A16" s="4" t="s">
        <v>294</v>
      </c>
    </row>
    <row r="17" spans="1:7">
      <c r="A17" s="3" t="s">
        <v>565</v>
      </c>
    </row>
    <row r="18" spans="1:7">
      <c r="A18" s="4" t="s">
        <v>77</v>
      </c>
      <c r="B18" s="7" t="n">
        <v>9947</v>
      </c>
      <c r="C18" s="7" t="n">
        <v>9627</v>
      </c>
      <c r="E18" s="7" t="n">
        <v>15831</v>
      </c>
      <c r="F18" s="7" t="n">
        <v>20757</v>
      </c>
    </row>
    <row r="19" spans="1:7"/>
    <row r="20" spans="1:7">
      <c r="A20" s="4" t="s">
        <v>33</v>
      </c>
      <c r="B20" s="4" t="s">
        <v>61</v>
      </c>
    </row>
  </sheetData>
  <mergeCells count="6">
    <mergeCell ref="A1:A2"/>
    <mergeCell ref="B1:D1"/>
    <mergeCell ref="E1:F1"/>
    <mergeCell ref="C2:D2"/>
    <mergeCell ref="A19:G19"/>
    <mergeCell ref="B20:G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0</v>
      </c>
      <c r="B1" s="2" t="s">
        <v>1</v>
      </c>
    </row>
    <row r="2" spans="1:4">
      <c r="B2" s="2" t="s">
        <v>2</v>
      </c>
      <c r="C2" s="2" t="s">
        <v>73</v>
      </c>
    </row>
    <row r="3" spans="1:4">
      <c r="A3" s="3" t="s">
        <v>101</v>
      </c>
    </row>
    <row r="4" spans="1:4">
      <c r="A4" s="4" t="s">
        <v>90</v>
      </c>
      <c r="B4" s="7" t="n">
        <v>-124118</v>
      </c>
      <c r="C4" s="7" t="n">
        <v>-216671</v>
      </c>
    </row>
    <row r="5" spans="1:4">
      <c r="A5" s="3" t="s">
        <v>102</v>
      </c>
    </row>
    <row r="6" spans="1:4">
      <c r="A6" s="4" t="s">
        <v>103</v>
      </c>
      <c r="B6" s="5" t="n">
        <v>23015</v>
      </c>
      <c r="C6" s="5" t="n">
        <v>18172</v>
      </c>
    </row>
    <row r="7" spans="1:4">
      <c r="A7" s="4" t="s">
        <v>104</v>
      </c>
      <c r="B7" s="5" t="n">
        <v>77526</v>
      </c>
      <c r="C7" s="5" t="n">
        <v>143335</v>
      </c>
    </row>
    <row r="8" spans="1:4">
      <c r="A8" s="4" t="s">
        <v>105</v>
      </c>
      <c r="B8" s="5" t="n">
        <v>0</v>
      </c>
      <c r="C8" s="5" t="n">
        <v>3320</v>
      </c>
    </row>
    <row r="9" spans="1:4">
      <c r="A9" s="4" t="s">
        <v>106</v>
      </c>
      <c r="B9" s="5" t="n">
        <v>0</v>
      </c>
      <c r="C9" s="5" t="n">
        <v>21133</v>
      </c>
    </row>
    <row r="10" spans="1:4">
      <c r="A10" s="4" t="s">
        <v>107</v>
      </c>
      <c r="B10" s="5" t="n">
        <v>-3955</v>
      </c>
      <c r="C10" s="5" t="n">
        <v>472</v>
      </c>
    </row>
    <row r="11" spans="1:4">
      <c r="A11" s="4" t="s">
        <v>108</v>
      </c>
      <c r="B11" s="5" t="n">
        <v>738</v>
      </c>
      <c r="C11" s="5" t="n">
        <v>0</v>
      </c>
    </row>
    <row r="12" spans="1:4">
      <c r="A12" s="4" t="s">
        <v>109</v>
      </c>
      <c r="B12" s="5" t="n">
        <v>141</v>
      </c>
      <c r="C12" s="5" t="n">
        <v>457</v>
      </c>
    </row>
    <row r="13" spans="1:4">
      <c r="A13" s="3" t="s">
        <v>110</v>
      </c>
    </row>
    <row r="14" spans="1:4">
      <c r="A14" s="4" t="s">
        <v>29</v>
      </c>
      <c r="B14" s="5" t="n">
        <v>-490</v>
      </c>
      <c r="C14" s="5" t="n">
        <v>-39730</v>
      </c>
    </row>
    <row r="15" spans="1:4">
      <c r="A15" s="4" t="s">
        <v>111</v>
      </c>
      <c r="B15" s="5" t="n">
        <v>-26101</v>
      </c>
      <c r="C15" s="5" t="n">
        <v>-8071</v>
      </c>
    </row>
    <row r="16" spans="1:4">
      <c r="A16" s="4" t="s">
        <v>112</v>
      </c>
      <c r="B16" s="5" t="n">
        <v>-2842</v>
      </c>
      <c r="C16" s="5" t="n">
        <v>-2707</v>
      </c>
    </row>
    <row r="17" spans="1:4">
      <c r="A17" s="4" t="s">
        <v>41</v>
      </c>
      <c r="B17" s="5" t="n">
        <v>-16560</v>
      </c>
      <c r="C17" s="5" t="n">
        <v>11342</v>
      </c>
    </row>
    <row r="18" spans="1:4">
      <c r="A18" s="4" t="s">
        <v>42</v>
      </c>
      <c r="B18" s="5" t="n">
        <v>17789</v>
      </c>
      <c r="C18" s="5" t="n">
        <v>11811</v>
      </c>
    </row>
    <row r="19" spans="1:4">
      <c r="A19" s="4" t="s">
        <v>113</v>
      </c>
      <c r="B19" s="5" t="n">
        <v>2415</v>
      </c>
      <c r="C19" s="5" t="n">
        <v>1677</v>
      </c>
    </row>
    <row r="20" spans="1:4">
      <c r="A20" s="4" t="s">
        <v>114</v>
      </c>
      <c r="B20" s="5" t="n">
        <v>108944</v>
      </c>
      <c r="C20" s="5" t="n">
        <v>79372</v>
      </c>
    </row>
    <row r="21" spans="1:4">
      <c r="A21" s="4" t="s">
        <v>115</v>
      </c>
      <c r="B21" s="5" t="n">
        <v>56502</v>
      </c>
      <c r="C21" s="5" t="n">
        <v>23912</v>
      </c>
      <c r="D21" s="4" t="s">
        <v>33</v>
      </c>
    </row>
    <row r="22" spans="1:4">
      <c r="A22" s="3" t="s">
        <v>116</v>
      </c>
    </row>
    <row r="23" spans="1:4">
      <c r="A23" s="4" t="s">
        <v>117</v>
      </c>
      <c r="B23" s="5" t="n">
        <v>-31993</v>
      </c>
      <c r="C23" s="5" t="n">
        <v>-24616</v>
      </c>
    </row>
    <row r="24" spans="1:4">
      <c r="A24" s="4" t="s">
        <v>118</v>
      </c>
      <c r="B24" s="5" t="n">
        <v>-183102</v>
      </c>
      <c r="C24" s="5" t="n">
        <v>-117550</v>
      </c>
    </row>
    <row r="25" spans="1:4">
      <c r="A25" s="4" t="s">
        <v>119</v>
      </c>
      <c r="B25" s="5" t="n">
        <v>84927</v>
      </c>
      <c r="C25" s="5" t="n">
        <v>41200</v>
      </c>
    </row>
    <row r="26" spans="1:4">
      <c r="A26" s="4" t="s">
        <v>120</v>
      </c>
      <c r="B26" s="5" t="n">
        <v>0</v>
      </c>
      <c r="C26" s="5" t="n">
        <v>32640</v>
      </c>
    </row>
    <row r="27" spans="1:4">
      <c r="A27" s="4" t="s">
        <v>121</v>
      </c>
      <c r="B27" s="5" t="n">
        <v>0</v>
      </c>
      <c r="C27" s="5" t="n">
        <v>-184</v>
      </c>
    </row>
    <row r="28" spans="1:4">
      <c r="A28" s="4" t="s">
        <v>122</v>
      </c>
      <c r="B28" s="5" t="n">
        <v>-130168</v>
      </c>
      <c r="C28" s="5" t="n">
        <v>-68510</v>
      </c>
      <c r="D28" s="4" t="s">
        <v>33</v>
      </c>
    </row>
    <row r="29" spans="1:4">
      <c r="A29" s="3" t="s">
        <v>123</v>
      </c>
    </row>
    <row r="30" spans="1:4">
      <c r="A30" s="4" t="s">
        <v>124</v>
      </c>
      <c r="B30" s="5" t="n">
        <v>564219</v>
      </c>
      <c r="C30" s="5" t="n">
        <v>0</v>
      </c>
    </row>
    <row r="31" spans="1:4">
      <c r="A31" s="4" t="s">
        <v>125</v>
      </c>
      <c r="B31" s="5" t="n">
        <v>87975</v>
      </c>
      <c r="C31" s="5" t="n">
        <v>0</v>
      </c>
    </row>
    <row r="32" spans="1:4">
      <c r="A32" s="4" t="s">
        <v>126</v>
      </c>
      <c r="B32" s="5" t="n">
        <v>-143175</v>
      </c>
      <c r="C32" s="5" t="n">
        <v>0</v>
      </c>
    </row>
    <row r="33" spans="1:4">
      <c r="A33" s="4" t="s">
        <v>127</v>
      </c>
      <c r="B33" s="5" t="n">
        <v>36819</v>
      </c>
      <c r="C33" s="5" t="n">
        <v>2180</v>
      </c>
    </row>
    <row r="34" spans="1:4">
      <c r="A34" s="4" t="s">
        <v>128</v>
      </c>
      <c r="B34" s="5" t="n">
        <v>0</v>
      </c>
      <c r="C34" s="5" t="n">
        <v>254455</v>
      </c>
    </row>
    <row r="35" spans="1:4">
      <c r="A35" s="4" t="s">
        <v>129</v>
      </c>
      <c r="B35" s="5" t="n">
        <v>-85</v>
      </c>
      <c r="C35" s="5" t="n">
        <v>-1609</v>
      </c>
    </row>
    <row r="36" spans="1:4">
      <c r="A36" s="4" t="s">
        <v>130</v>
      </c>
      <c r="B36" s="5" t="n">
        <v>0</v>
      </c>
      <c r="C36" s="5" t="n">
        <v>-75000</v>
      </c>
    </row>
    <row r="37" spans="1:4">
      <c r="A37" s="4" t="s">
        <v>131</v>
      </c>
      <c r="B37" s="5" t="n">
        <v>0</v>
      </c>
      <c r="C37" s="5" t="n">
        <v>-1580</v>
      </c>
    </row>
    <row r="38" spans="1:4">
      <c r="A38" s="4" t="s">
        <v>132</v>
      </c>
      <c r="B38" s="5" t="n">
        <v>0</v>
      </c>
      <c r="C38" s="5" t="n">
        <v>-7124</v>
      </c>
    </row>
    <row r="39" spans="1:4">
      <c r="A39" s="4" t="s">
        <v>109</v>
      </c>
      <c r="B39" s="5" t="n">
        <v>0</v>
      </c>
      <c r="C39" s="5" t="n">
        <v>73</v>
      </c>
    </row>
    <row r="40" spans="1:4">
      <c r="A40" s="4" t="s">
        <v>133</v>
      </c>
      <c r="B40" s="5" t="n">
        <v>545753</v>
      </c>
      <c r="C40" s="5" t="n">
        <v>171395</v>
      </c>
      <c r="D40" s="4" t="s">
        <v>33</v>
      </c>
    </row>
    <row r="41" spans="1:4">
      <c r="A41" s="4" t="s">
        <v>134</v>
      </c>
      <c r="B41" s="5" t="n">
        <v>472087</v>
      </c>
      <c r="C41" s="5" t="n">
        <v>126797</v>
      </c>
      <c r="D41" s="4" t="s">
        <v>33</v>
      </c>
    </row>
    <row r="42" spans="1:4">
      <c r="A42" s="4" t="s">
        <v>135</v>
      </c>
      <c r="B42" s="5" t="n">
        <v>138359</v>
      </c>
      <c r="C42" s="5" t="n">
        <v>99209</v>
      </c>
    </row>
    <row r="43" spans="1:4">
      <c r="A43" s="4" t="s">
        <v>136</v>
      </c>
      <c r="B43" s="5" t="n">
        <v>610446</v>
      </c>
      <c r="C43" s="5" t="n">
        <v>226006</v>
      </c>
      <c r="D43" s="4" t="s">
        <v>33</v>
      </c>
    </row>
    <row r="44" spans="1:4">
      <c r="A44" s="3" t="s">
        <v>137</v>
      </c>
    </row>
    <row r="45" spans="1:4">
      <c r="A45" s="4" t="s">
        <v>138</v>
      </c>
      <c r="B45" s="5" t="n">
        <v>4077</v>
      </c>
      <c r="C45" s="5" t="n">
        <v>2344</v>
      </c>
    </row>
    <row r="46" spans="1:4">
      <c r="A46" s="4" t="s">
        <v>139</v>
      </c>
      <c r="B46" s="5" t="n">
        <v>0</v>
      </c>
      <c r="C46" s="5" t="n">
        <v>1271</v>
      </c>
    </row>
    <row r="47" spans="1:4">
      <c r="A47" s="3" t="s">
        <v>140</v>
      </c>
    </row>
    <row r="48" spans="1:4">
      <c r="A48" s="4" t="s">
        <v>141</v>
      </c>
      <c r="B48" s="5" t="n">
        <v>4673</v>
      </c>
      <c r="C48" s="5" t="n">
        <v>6983</v>
      </c>
    </row>
    <row r="49" spans="1:4">
      <c r="A49" s="4" t="s">
        <v>142</v>
      </c>
      <c r="B49" s="5" t="n">
        <v>707</v>
      </c>
      <c r="C49" s="5" t="n">
        <v>0</v>
      </c>
    </row>
    <row r="50" spans="1:4">
      <c r="A50" s="4" t="s">
        <v>143</v>
      </c>
      <c r="B50" s="5" t="n">
        <v>435</v>
      </c>
      <c r="C50" s="5" t="n">
        <v>920</v>
      </c>
    </row>
    <row r="51" spans="1:4">
      <c r="A51" s="4" t="s">
        <v>144</v>
      </c>
      <c r="B51" s="5" t="n">
        <v>0</v>
      </c>
      <c r="C51" s="5" t="n">
        <v>51</v>
      </c>
    </row>
    <row r="52" spans="1:4">
      <c r="A52" s="4" t="s">
        <v>145</v>
      </c>
      <c r="B52" s="5" t="n">
        <v>0</v>
      </c>
      <c r="C52" s="5" t="n">
        <v>310379</v>
      </c>
    </row>
    <row r="53" spans="1:4">
      <c r="A53" s="4" t="s">
        <v>146</v>
      </c>
      <c r="B53" s="5" t="n">
        <v>0</v>
      </c>
      <c r="C53" s="5" t="n">
        <v>30812</v>
      </c>
    </row>
    <row r="54" spans="1:4">
      <c r="A54" s="4" t="s">
        <v>147</v>
      </c>
      <c r="B54" s="7" t="n">
        <v>0</v>
      </c>
      <c r="C54" s="7" t="n">
        <v>27063</v>
      </c>
    </row>
    <row r="55" spans="1:4"/>
    <row r="56" spans="1:4">
      <c r="A56" s="4" t="s">
        <v>33</v>
      </c>
      <c r="B56" s="4" t="s">
        <v>61</v>
      </c>
    </row>
  </sheetData>
  <mergeCells count="5">
    <mergeCell ref="A1:A2"/>
    <mergeCell ref="B1:D1"/>
    <mergeCell ref="C2:D2"/>
    <mergeCell ref="A55:D55"/>
    <mergeCell ref="B56:D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68</v>
      </c>
      <c r="B1" s="2" t="s">
        <v>72</v>
      </c>
      <c r="D1" s="2" t="s">
        <v>1</v>
      </c>
    </row>
    <row r="2" spans="1:6">
      <c r="B2" s="2" t="s">
        <v>2</v>
      </c>
      <c r="C2" s="2" t="s">
        <v>73</v>
      </c>
      <c r="D2" s="2" t="s">
        <v>2</v>
      </c>
      <c r="E2" s="2" t="s">
        <v>73</v>
      </c>
      <c r="F2" s="2" t="s">
        <v>25</v>
      </c>
    </row>
    <row r="3" spans="1:6">
      <c r="A3" s="3" t="s">
        <v>569</v>
      </c>
    </row>
    <row r="4" spans="1:6">
      <c r="A4" s="4" t="s">
        <v>570</v>
      </c>
      <c r="B4" s="7" t="n">
        <v>4600000</v>
      </c>
      <c r="C4" s="7" t="n">
        <v>500000</v>
      </c>
      <c r="D4" s="7" t="n">
        <v>5000000</v>
      </c>
      <c r="E4" s="7" t="n">
        <v>700000</v>
      </c>
    </row>
    <row r="5" spans="1:6">
      <c r="A5" s="4" t="s">
        <v>571</v>
      </c>
      <c r="D5" s="5" t="n">
        <v>300000</v>
      </c>
      <c r="E5" s="7" t="n">
        <v>100000</v>
      </c>
    </row>
    <row r="6" spans="1:6">
      <c r="A6" s="4" t="s">
        <v>572</v>
      </c>
      <c r="B6" s="5" t="n">
        <v>0</v>
      </c>
      <c r="D6" s="5" t="n">
        <v>0</v>
      </c>
      <c r="F6" s="7" t="n">
        <v>0</v>
      </c>
    </row>
    <row r="7" spans="1:6">
      <c r="A7" s="4" t="s">
        <v>573</v>
      </c>
      <c r="B7" s="7" t="n">
        <v>0</v>
      </c>
      <c r="D7" s="7" t="n">
        <v>0</v>
      </c>
      <c r="F7" s="7" t="n">
        <v>0</v>
      </c>
    </row>
    <row r="8" spans="1:6">
      <c r="A8" s="4" t="s">
        <v>574</v>
      </c>
    </row>
    <row r="9" spans="1:6">
      <c r="A9" s="3" t="s">
        <v>569</v>
      </c>
    </row>
    <row r="10" spans="1:6">
      <c r="A10" s="4" t="s">
        <v>575</v>
      </c>
      <c r="B10" s="4" t="s">
        <v>576</v>
      </c>
      <c r="D10" s="4" t="s">
        <v>5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7</v>
      </c>
      <c r="B1" s="2" t="s">
        <v>578</v>
      </c>
      <c r="C1" s="2" t="s">
        <v>3</v>
      </c>
    </row>
    <row r="2" spans="1:3">
      <c r="A2" s="4" t="s">
        <v>579</v>
      </c>
    </row>
    <row r="3" spans="1:3">
      <c r="A3" s="3" t="s">
        <v>580</v>
      </c>
    </row>
    <row r="4" spans="1:3">
      <c r="A4" s="4" t="s">
        <v>581</v>
      </c>
      <c r="C4" s="13" t="n">
        <v>23.8</v>
      </c>
    </row>
    <row r="5" spans="1:3">
      <c r="A5" s="4" t="s">
        <v>582</v>
      </c>
    </row>
    <row r="6" spans="1:3">
      <c r="A6" s="3" t="s">
        <v>580</v>
      </c>
    </row>
    <row r="7" spans="1:3">
      <c r="A7" s="4" t="s">
        <v>583</v>
      </c>
      <c r="B7" s="4" t="s">
        <v>513</v>
      </c>
    </row>
    <row r="8" spans="1:3">
      <c r="A8" s="4" t="s">
        <v>584</v>
      </c>
      <c r="B8" s="5" t="n">
        <v>1210662</v>
      </c>
    </row>
    <row r="9" spans="1:3">
      <c r="A9" s="4" t="s">
        <v>585</v>
      </c>
    </row>
    <row r="10" spans="1:3">
      <c r="A10" s="3" t="s">
        <v>580</v>
      </c>
    </row>
    <row r="11" spans="1:3">
      <c r="A11" s="4" t="s">
        <v>583</v>
      </c>
      <c r="B11" s="4" t="s">
        <v>455</v>
      </c>
    </row>
    <row r="12" spans="1:3">
      <c r="A12" s="4" t="s">
        <v>584</v>
      </c>
      <c r="B12" s="5" t="n">
        <v>1424308</v>
      </c>
    </row>
    <row r="13" spans="1:3">
      <c r="A13" s="4" t="s">
        <v>586</v>
      </c>
    </row>
    <row r="14" spans="1:3">
      <c r="A14" s="3" t="s">
        <v>580</v>
      </c>
    </row>
    <row r="15" spans="1:3">
      <c r="A15" s="4" t="s">
        <v>584</v>
      </c>
      <c r="B15" s="5" t="n">
        <v>8400</v>
      </c>
    </row>
    <row r="16" spans="1:3">
      <c r="A16" s="4" t="s">
        <v>587</v>
      </c>
      <c r="B16" s="4" t="s">
        <v>5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20:59:55Z</dcterms:created>
  <dcterms:modified xmlns:dcterms="http://purl.org/dc/terms/" xmlns:xsi="http://www.w3.org/2001/XMLSchema-instance" xsi:type="dcterms:W3CDTF">2018-03-14T20:59:55Z</dcterms:modified>
</cp:coreProperties>
</file>